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Nature of Business" sheetId="10" state="visible" r:id="rId10"/>
    <sheet xmlns:r="http://schemas.openxmlformats.org/officeDocument/2006/relationships" name="Basis of Presentation and Summa" sheetId="11" state="visible" r:id="rId11"/>
    <sheet xmlns:r="http://schemas.openxmlformats.org/officeDocument/2006/relationships" name="Net Loss Per Common Share" sheetId="12" state="visible" r:id="rId12"/>
    <sheet xmlns:r="http://schemas.openxmlformats.org/officeDocument/2006/relationships" name="Property and Equipment, Net" sheetId="13" state="visible" r:id="rId13"/>
    <sheet xmlns:r="http://schemas.openxmlformats.org/officeDocument/2006/relationships" name="Accounts Payable and Other Curr" sheetId="14" state="visible" r:id="rId14"/>
    <sheet xmlns:r="http://schemas.openxmlformats.org/officeDocument/2006/relationships" name="Severance Payable"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Equity Incentive Pla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Net Loss Per Common Share (Tabl" sheetId="27" state="visible" r:id="rId27"/>
    <sheet xmlns:r="http://schemas.openxmlformats.org/officeDocument/2006/relationships" name="Property and Equipment, Net (Ta" sheetId="28" state="visible" r:id="rId28"/>
    <sheet xmlns:r="http://schemas.openxmlformats.org/officeDocument/2006/relationships" name="Accounts Payable and Other Cu_2"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Leases (Tables)" sheetId="32" state="visible" r:id="rId32"/>
    <sheet xmlns:r="http://schemas.openxmlformats.org/officeDocument/2006/relationships" name="Equity Incentive Plan (Tables)" sheetId="33" state="visible" r:id="rId33"/>
    <sheet xmlns:r="http://schemas.openxmlformats.org/officeDocument/2006/relationships" name="Income Taxes (Tables)" sheetId="34" state="visible" r:id="rId34"/>
    <sheet xmlns:r="http://schemas.openxmlformats.org/officeDocument/2006/relationships" name="Nature of Business - Additional"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Net Loss Per Common Share - Sch" sheetId="38" state="visible" r:id="rId38"/>
    <sheet xmlns:r="http://schemas.openxmlformats.org/officeDocument/2006/relationships" name="Net Loss Per Common Share - Add" sheetId="39" state="visible" r:id="rId39"/>
    <sheet xmlns:r="http://schemas.openxmlformats.org/officeDocument/2006/relationships" name="Net Loss Per Common Share - S_2"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ounts Payable and Other Cu_3" sheetId="43" state="visible" r:id="rId43"/>
    <sheet xmlns:r="http://schemas.openxmlformats.org/officeDocument/2006/relationships" name="Severance Payable - Additional " sheetId="44" state="visible" r:id="rId44"/>
    <sheet xmlns:r="http://schemas.openxmlformats.org/officeDocument/2006/relationships" name="Fair Value of Financial Instrum" sheetId="45" state="visible" r:id="rId45"/>
    <sheet xmlns:r="http://schemas.openxmlformats.org/officeDocument/2006/relationships" name="Fair Value of Financial Instr_2" sheetId="46" state="visible" r:id="rId46"/>
    <sheet xmlns:r="http://schemas.openxmlformats.org/officeDocument/2006/relationships" name="Fair Value of Financial Instr_3" sheetId="47" state="visible" r:id="rId47"/>
    <sheet xmlns:r="http://schemas.openxmlformats.org/officeDocument/2006/relationships" name="Debt - Additional Information ("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Stockholders' Equity - Schedu_2" sheetId="51" state="visible" r:id="rId51"/>
    <sheet xmlns:r="http://schemas.openxmlformats.org/officeDocument/2006/relationships" name="Stockholders' Equity - Schedu_3" sheetId="52" state="visible" r:id="rId52"/>
    <sheet xmlns:r="http://schemas.openxmlformats.org/officeDocument/2006/relationships" name="Commitment and Contingencies - " sheetId="53" state="visible" r:id="rId53"/>
    <sheet xmlns:r="http://schemas.openxmlformats.org/officeDocument/2006/relationships" name="Leases - Additional Information" sheetId="54" state="visible" r:id="rId54"/>
    <sheet xmlns:r="http://schemas.openxmlformats.org/officeDocument/2006/relationships" name="Leases - Schedule of Future Min" sheetId="55" state="visible" r:id="rId55"/>
    <sheet xmlns:r="http://schemas.openxmlformats.org/officeDocument/2006/relationships" name="Related Party Transactions - Ad" sheetId="56" state="visible" r:id="rId56"/>
    <sheet xmlns:r="http://schemas.openxmlformats.org/officeDocument/2006/relationships" name="Equity Incentive Plan - Additio" sheetId="57" state="visible" r:id="rId57"/>
    <sheet xmlns:r="http://schemas.openxmlformats.org/officeDocument/2006/relationships" name="Equity Incentive Plan - Schedul" sheetId="58" state="visible" r:id="rId58"/>
    <sheet xmlns:r="http://schemas.openxmlformats.org/officeDocument/2006/relationships" name="Equity Incentive Plan - Sched_2" sheetId="59" state="visible" r:id="rId59"/>
    <sheet xmlns:r="http://schemas.openxmlformats.org/officeDocument/2006/relationships" name="Equity Incentive Plan - Sched_3" sheetId="60" state="visible" r:id="rId60"/>
    <sheet xmlns:r="http://schemas.openxmlformats.org/officeDocument/2006/relationships" name="Equity Incentive Plan - Sched_4" sheetId="61" state="visible" r:id="rId61"/>
    <sheet xmlns:r="http://schemas.openxmlformats.org/officeDocument/2006/relationships" name="Income Taxes - Additional Infor" sheetId="62" state="visible" r:id="rId62"/>
    <sheet xmlns:r="http://schemas.openxmlformats.org/officeDocument/2006/relationships" name="Income Taxes - Schedule of Defe" sheetId="63" state="visible" r:id="rId63"/>
    <sheet xmlns:r="http://schemas.openxmlformats.org/officeDocument/2006/relationships" name="Income Taxes - Schedule of Reco" sheetId="64" state="visible" r:id="rId64"/>
    <sheet xmlns:r="http://schemas.openxmlformats.org/officeDocument/2006/relationships" name="Income Taxes - Schedule of Unre"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689">
  <si>
    <t>Document and Entity Information - USD ($)</t>
  </si>
  <si>
    <t>12 Months Ended</t>
  </si>
  <si>
    <t>Mar. 31, 2020</t>
  </si>
  <si>
    <t>May 18, 2020</t>
  </si>
  <si>
    <t>Sep. 30, 2019</t>
  </si>
  <si>
    <t>Document And Entity Information [Abstract]</t>
  </si>
  <si>
    <t>Document Type</t>
  </si>
  <si>
    <t>10-K</t>
  </si>
  <si>
    <t>Amendment Flag</t>
  </si>
  <si>
    <t>false</t>
  </si>
  <si>
    <t>Document Period End Date</t>
  </si>
  <si>
    <t>Mar. 31,
		2020</t>
  </si>
  <si>
    <t>Document Fiscal Year Focus</t>
  </si>
  <si>
    <t>2020</t>
  </si>
  <si>
    <t>Document Fiscal Period Focus</t>
  </si>
  <si>
    <t>FY</t>
  </si>
  <si>
    <t>Trading Symbol</t>
  </si>
  <si>
    <t>TYME</t>
  </si>
  <si>
    <t>Entity Registrant Name</t>
  </si>
  <si>
    <t>TYME TECHNOLOGIES, INC.</t>
  </si>
  <si>
    <t>Entity Central Index Key</t>
  </si>
  <si>
    <t>0001537917</t>
  </si>
  <si>
    <t>Current Fiscal Year End Date</t>
  </si>
  <si>
    <t>--03-31</t>
  </si>
  <si>
    <t>Entity Filer Category</t>
  </si>
  <si>
    <t>Non-accelerated Filer</t>
  </si>
  <si>
    <t>Entity Well-known Seasoned Issuer</t>
  </si>
  <si>
    <t>No</t>
  </si>
  <si>
    <t>Entity Current Reporting Status</t>
  </si>
  <si>
    <t>Yes</t>
  </si>
  <si>
    <t>Entity Voluntary Filers</t>
  </si>
  <si>
    <t>Entity Interactive Data Current</t>
  </si>
  <si>
    <t>Entity Shell Company</t>
  </si>
  <si>
    <t>Entity Small Business</t>
  </si>
  <si>
    <t>true</t>
  </si>
  <si>
    <t>Entity Emerging Growth Company</t>
  </si>
  <si>
    <t>Entity Common Stock, Shares Outstanding</t>
  </si>
  <si>
    <t>Entity Public Float</t>
  </si>
  <si>
    <t>Document Annual Report</t>
  </si>
  <si>
    <t>Document Transition Report</t>
  </si>
  <si>
    <t>Entity File Number</t>
  </si>
  <si>
    <t>001-38169</t>
  </si>
  <si>
    <t>Entity Incorporation, State or Country Code</t>
  </si>
  <si>
    <t>DE</t>
  </si>
  <si>
    <t>Entity Tax Identification Number</t>
  </si>
  <si>
    <t>45-3864597</t>
  </si>
  <si>
    <t>City Area Code</t>
  </si>
  <si>
    <t>212</t>
  </si>
  <si>
    <t>Local Phone Number</t>
  </si>
  <si>
    <t>461-2315</t>
  </si>
  <si>
    <t>Entity Address, Address Line One</t>
  </si>
  <si>
    <t>17 State Street – 7th Floor</t>
  </si>
  <si>
    <t>Entity Address, City or Town</t>
  </si>
  <si>
    <t>New York</t>
  </si>
  <si>
    <t>Entity Address, Postal Zip Code</t>
  </si>
  <si>
    <t>10004</t>
  </si>
  <si>
    <t>Entity Address, State or Province</t>
  </si>
  <si>
    <t>NY</t>
  </si>
  <si>
    <t>Title of 12(b) Security</t>
  </si>
  <si>
    <t>Common Stock, $0.0001 par value</t>
  </si>
  <si>
    <t>Security Exchange Name</t>
  </si>
  <si>
    <t>NASDAQ</t>
  </si>
  <si>
    <t>Documents Incorporated by Reference</t>
  </si>
  <si>
    <t>Certain information required by Items 10, 11, 12, 13 and 14 is incorporated by reference into Part III hereof from portions of the Proxy Statement for the registrant’s 2020 Annual Meeting of Stockholders.</t>
  </si>
  <si>
    <t>Consolidated Balance Sheets - USD ($)</t>
  </si>
  <si>
    <t>Mar. 31, 2019</t>
  </si>
  <si>
    <t>Current assets</t>
  </si>
  <si>
    <t>Cash and cash equivalents</t>
  </si>
  <si>
    <t>Prepaid rent</t>
  </si>
  <si>
    <t>Prepaid clinical costs</t>
  </si>
  <si>
    <t>Prepaid expenses and other current assets</t>
  </si>
  <si>
    <t>Total current assets</t>
  </si>
  <si>
    <t>Property and equipment, net</t>
  </si>
  <si>
    <t>Prepaid rent, net of current portion</t>
  </si>
  <si>
    <t>Prepaid clinical costs, net of current portion</t>
  </si>
  <si>
    <t>Operating lease right-of-use asset</t>
  </si>
  <si>
    <t>Total assets</t>
  </si>
  <si>
    <t>Current liabilities</t>
  </si>
  <si>
    <t>Accounts payable and other current liabilities (including $73,000 and $325,000 of related party accounts payable, respectively)</t>
  </si>
  <si>
    <t>Severance payable</t>
  </si>
  <si>
    <t>Accrued bonuses</t>
  </si>
  <si>
    <t>Insurance note payable</t>
  </si>
  <si>
    <t>Operating lease liability</t>
  </si>
  <si>
    <t>Total current liabilities</t>
  </si>
  <si>
    <t>Long-term liabilities</t>
  </si>
  <si>
    <t>Warrant liability</t>
  </si>
  <si>
    <t>Total liabilities</t>
  </si>
  <si>
    <t>Commitments and contingencies (See Note 10)</t>
  </si>
  <si>
    <t xml:space="preserve"> </t>
  </si>
  <si>
    <t>Stockholders’ equity</t>
  </si>
  <si>
    <t>Preferred stock, $0.0001 par value, 10,000,000 shares authorized, 0 shares issued and outstanding</t>
  </si>
  <si>
    <t>Common stock, $0.0001 par value, 300,000,000 shares authorized, 123,312,252 issued and outstanding at March 31, 2020, and 300,000,000 authorized, 103,946,048 issued and outstanding at March 31, 2019</t>
  </si>
  <si>
    <t>Additional paid in capital</t>
  </si>
  <si>
    <t>Accumulated deficit</t>
  </si>
  <si>
    <t>Total stockholders’ equity</t>
  </si>
  <si>
    <t>Total liabilities and stockholders’ equity</t>
  </si>
  <si>
    <t>Consolidated Balance Sheets (Parenthetical) - USD ($)</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Drinker, Biddle &amp; Reath LLP ("DBR") [Member]</t>
  </si>
  <si>
    <t>Related party accounts payable</t>
  </si>
  <si>
    <t>Consolidated Statements of Operations - USD ($)</t>
  </si>
  <si>
    <t>Operating expenses:</t>
  </si>
  <si>
    <t>Research and development</t>
  </si>
  <si>
    <t>General and administrative (including $447,000 and $977,000 of related party legal expenses, respectively)</t>
  </si>
  <si>
    <t>Severance expense</t>
  </si>
  <si>
    <t>Total operating expenses</t>
  </si>
  <si>
    <t>Loss from operations</t>
  </si>
  <si>
    <t>Other income (expense):</t>
  </si>
  <si>
    <t>Warrant modification expense</t>
  </si>
  <si>
    <t>Change in fair value of warrant liability</t>
  </si>
  <si>
    <t>Interest income</t>
  </si>
  <si>
    <t>Interest expense</t>
  </si>
  <si>
    <t>Total other income (expenses)</t>
  </si>
  <si>
    <t>Loss before income taxes</t>
  </si>
  <si>
    <t>Net loss</t>
  </si>
  <si>
    <t>Basic and diluted loss per common share</t>
  </si>
  <si>
    <t>Basic and diluted weighted average shares outstanding</t>
  </si>
  <si>
    <t>Consolidated Statements of Operations (Parenthetical) - USD ($)</t>
  </si>
  <si>
    <t>Income Statement [Abstract]</t>
  </si>
  <si>
    <t>Related party legal expenses</t>
  </si>
  <si>
    <t>Consolidated Statements of Stockholders' Equity - USD ($)</t>
  </si>
  <si>
    <t>Total</t>
  </si>
  <si>
    <t>ATM Financing Facility [Member]</t>
  </si>
  <si>
    <t>Underwritten Registered Offering [Member]</t>
  </si>
  <si>
    <t>Securities Purchase Agreement [Member]</t>
  </si>
  <si>
    <t>Common Stock [Member]</t>
  </si>
  <si>
    <t>Common Stock [Member]ATM Financing Facility [Member]</t>
  </si>
  <si>
    <t>Common Stock [Member]Underwritten Registered Offering [Member]</t>
  </si>
  <si>
    <t>Common Stock [Member]Securities Purchase Agreement [Member]</t>
  </si>
  <si>
    <t>Additional Paid-in capital [Member]</t>
  </si>
  <si>
    <t>Additional Paid-in capital [Member]ATM Financing Facility [Member]</t>
  </si>
  <si>
    <t>Additional Paid-in capital [Member]Underwritten Registered Offering [Member]</t>
  </si>
  <si>
    <t>Additional Paid-in capital [Member]Securities Purchase Agreement [Member]</t>
  </si>
  <si>
    <t>Accumulated Deficit [Member]</t>
  </si>
  <si>
    <t>Balance, at beginning at Mar. 31, 2018</t>
  </si>
  <si>
    <t>Balance, at beginning (in shares) at Mar. 31, 2018</t>
  </si>
  <si>
    <t>Issuance of common stock</t>
  </si>
  <si>
    <t>Issuance of common stock from underwritten registered offering, net of associated expenses (in shares)</t>
  </si>
  <si>
    <t>Exercise of options</t>
  </si>
  <si>
    <t>Exercise of options (in shares)</t>
  </si>
  <si>
    <t>Cashless exercise of warrants</t>
  </si>
  <si>
    <t>Cashless exercise of warrants (in shares)</t>
  </si>
  <si>
    <t>Warrant modification</t>
  </si>
  <si>
    <t>Severance stock based compensation</t>
  </si>
  <si>
    <t>Stock based compensation</t>
  </si>
  <si>
    <t>Balance, at end at Mar. 31, 2019</t>
  </si>
  <si>
    <t>Balance, at end (in shares) at Mar. 31, 2019</t>
  </si>
  <si>
    <t>Balance, at end at Mar. 31, 2020</t>
  </si>
  <si>
    <t>Balance, at end (in shares) at Mar. 31, 2020</t>
  </si>
  <si>
    <t>Consolidated Statements of Stockholders' Equity (Parenthetical) - USD ($)</t>
  </si>
  <si>
    <t>Warrants</t>
  </si>
  <si>
    <t>Offering expense</t>
  </si>
  <si>
    <t>Consolidated Statement of Cash Flows - USD ($)</t>
  </si>
  <si>
    <t>Cash flows from operating activities:</t>
  </si>
  <si>
    <t>Adjustments to reconcile net loss to net cash used in operating activities:</t>
  </si>
  <si>
    <t>Depreciation</t>
  </si>
  <si>
    <t>Amortization of employees, directors and consultants stock options</t>
  </si>
  <si>
    <t>Change in operating assets and liabilities:</t>
  </si>
  <si>
    <t>Prepaid expenses and other assets</t>
  </si>
  <si>
    <t>Accounts payable and other current liabilities</t>
  </si>
  <si>
    <t>Net cash used in operating activities</t>
  </si>
  <si>
    <t>Cash flows from investing activities:</t>
  </si>
  <si>
    <t>Purchase of property &amp; equipment</t>
  </si>
  <si>
    <t>Net cash used in investing activities</t>
  </si>
  <si>
    <t>Cash flows from financing activities:</t>
  </si>
  <si>
    <t>Insurance note payments</t>
  </si>
  <si>
    <t>Proceeds from registered offerings, net of issuance costs</t>
  </si>
  <si>
    <t>Proceeds from exercise of stock options</t>
  </si>
  <si>
    <t>Net cash provided by financing activities</t>
  </si>
  <si>
    <t>Net increase (decrease) in cash</t>
  </si>
  <si>
    <t>Cash and cash equivalents — beginning of year</t>
  </si>
  <si>
    <t>Cash and cash equivalents — end of year</t>
  </si>
  <si>
    <t>Cash paid for interest and income taxes are as follows:</t>
  </si>
  <si>
    <t>Interest</t>
  </si>
  <si>
    <t>Noncash investing and financing activities:</t>
  </si>
  <si>
    <t>Financing of insurance premiums</t>
  </si>
  <si>
    <t>Deferred expenses related to post year end financing</t>
  </si>
  <si>
    <t>Consolidated Statement of Cash Flows (Parenthetical) - shares</t>
  </si>
  <si>
    <t>Statement Of Cash Flows [Abstract]</t>
  </si>
  <si>
    <t>Cashless exercise of shares of common stock</t>
  </si>
  <si>
    <t>Nature of Business</t>
  </si>
  <si>
    <t>Organization Consolidation And Presentation Of Financial Statements [Abstract]</t>
  </si>
  <si>
    <t xml:space="preserve">Note 1. Nature of Business Tyme Technologies, Inc. is a Delaware corporation headquartered in New York, NY, with wholly owned subsidiaries, Tyme Inc. and Luminant Biosciences, LLC (“Luminant”) (collectively, “TYME” or the “Company”). Prior to 2014, Luminant conducted the initial research and development of the Company’s therapeutic platform. Since January 1, 2014, the majority of the Company’s research, development and other business activities have been conducted by Tyme Inc., which was incorporated in Delaware in 2013. TYME is an emerging biotechnology company developing cancer metabolism-based therapies (CMBTs TM The Company’s lead clinical CMBT compound, SM-88, is an oral investigational modified proprietary tyrosine derivative that is hypothesized to interrupt the metabolic processes of cancer cells by breaking down the cells’ key defenses and leading to cell death through oxidative stress and exposure to the body’s natural immune system. Clinical trial data have shown that SM-88 has achieved confirmed tumor responses across 15 different cancers, both solid and liquid tumors, including pancreatic, lung, breast, prostate, sarcoma and lymphoma cancers with minimal serious Grade 3 or higher adverse events, which the Company believes is rare for investigational compounds. The Company’s lead compound SM-88 is now in a pivotal trial and an adaptive randomized Phase II/III trial with registration intent for patients with second- and third-line pancreatic cancer. In fiscal year 2020, we launched our pivotal study for SM-88 in the third-line treatment of pancreatic cancer through an amendment to our ongoing TYME-88-Panc trial (“Part 2”); with the first patient dosed in the third quarter of the fiscal year. We anticipate the trial to be fully enrolled by the end of calendar year 2020 or early calendar year 2021. We have also partnered with PanCAN to study SM-88 in an adaptive randomized Phase II/III trial with registration intent known as Precision Promise. TYME-18 is a CMBT compound under development that is delivered intratumorally. Like SM-88, TYME-18 leverages the unique metabolism of cancer to create a treatment for inoperable tumors. Preliminary observations of the local administration of TYME-18, an amphiphilic steroid acid, suggested its potential as an important regulator of energy metabolism that may impede the ability of tumors to increase in size which could prove useful in difficult-to-treat cancers. In initial preclinical xenograft mouse studies, TYME-18 was able to completely resolve over 90 percent (11/12 mice) of established colorectal tumors within 12 days versus an average of over 600 percent growth in the control animals. The Company plans to continue with the development of TYME-18 in solid tumors and to provide details of an IND-enabling program this calendar year. Liquidity The consolidated financial statements have been prepared on a going-concern basis, which contemplates the realization of assets and the satisfaction of liabilities in the normal course of business. The Company has historically funded its operations primarily through equity offerings. In April 2019, the Company raised net proceeds of $11.3 million after underwriting discounts and before expenses through an underwritten registered offering. On October 18, 2019, TYME entered into an Open Market Sale Agreement SM On January 7, 2020, the Company entered into a Securities Purchase Agreement with Eagle Pharmaceuticals, (“Eagle”), pursuant to which the Company raised $20,000,000 through the issuance and sale to Eagle of 10,000,000 shares of Common Stock, at a price of $2.00 per share. The proceeds of the aforementioned offerings are being used by the Company for continued clinical studies, drug commercialization and development activities and other general corporate and operating expenses. For the year ended March 31, 2020, the Company had negative cash flow from operations of $19.6 million and net loss of $22.0 million, which included $2.4 million of net non-cash charges, primarily non-cash equity compensation expense partially offset by income from change in fair value of warrant liability. As of March 31, 2020, the Company had working capital of approximately $22.5 million. Management has concluded that substantial doubt does not exist regarding the Company’s ability to satisfy its obligations as they come due during the twelve-month period following the issuance of these financial statements. This conclusion is based on the Company’s assessment of qualitative and quantitative conditions and events, considered in aggregate as of the date of issuance of these financial statements that are known and reasonably knowable. Among other relevant conditions and events, the Company has considered its operational plans, liquidity sources, obligations due or expected, funds necessary to maintain the Company’s operations, and potential adverse conditions or events as of the issuance date of these financial statements. </t>
  </si>
  <si>
    <t>Basis of Presentation and Summary of Significant Accounting Policies</t>
  </si>
  <si>
    <t>Accounting Policies [Abstract]</t>
  </si>
  <si>
    <t xml:space="preserve">Note 2. Basis of Presentation and Summary of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Significant Accounting Policies Principles of Consolidation The Company’s consolidated financial statements include the accounts of Tyme Technologies, Inc. and its subsidiaries, Tyme, Inc. and Luminant. All intercompany transactions and balances have been eliminated in consolidation. Reclassifications Certain prior year amounts have been reclassified to conform to the current year presentation. These reclassifications have no effect on the previously reported net loss or cash flows. Risks and Uncertainties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 Current Economic Conditions In March 2020, the World Health Organization categorized the novel coronavirus (COVID-19) as a pandemic and the President of the United States declared the COVID-19 outbreak a national emergency. The COVID-19 pandemic, and actions taken by governments and others in response thereto, has negatively impacted the global economy, financial markets, and the industries in which the Company operates and has disrupted day-to-day life. The Company believes that the current economic conditions may continue to have a negative impact for the foreseeable future, and the extent to which it may impact liquidity and financial conditions is uncertain and may be significant.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Significant items subject to such estimation include the calculation of the stock-based compensation and warrant valuation. Actual results could differ from such estimates. Cash and Cash Equivalents The Company considers all highly-liquid investments that have maturities of three months or less when acquired to be cash equivalents. At March 31, 2020 and 2019, the Company did not have any cash equivalents. The Company’s cash and cash equivalents consisted of $26.7 million at March 31, 2020 and $14.3 million at March 31, 2019. 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26.4 million at March 31, 2020 and $14.0 million at March 31, 2019. Although the Company has exceeded the federally insured limit, it has not incurred losses related to these deposits. Management monitors the Company’s accounts with these institutions to minimize credit risk. Fair Value of Financial Instruments The Company records certain financial assets and liabilities at fair value in accordance with the provisions of ASC Topic 820, Fair Value Measurements and Disclosure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Fair value guidance establishes a three-tier fair value hierarchy, which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arrying amounts of the Company’s financial instruments, including cash, accounts payable and other current liabilities approximates fair value given their short-term nature. The fair value of the severance payable approximates the carrying value, which represents the present value of future severance payments. The fair value of warrant liability is discussed in Note 7. Prepaid and Other Current Assets Prepaid expenses represent expenditures made in advance of when the economic benefit of the cost will be realized, and which will be expensed in future periods with the passage of time. Prepaid and other current assets includes $0.8 million and $0.6 million of prepaid insurance as of March 31, 2020 and 2019, respectively. Property and Equipment, Net 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reflected in results of operations. Repairs and maintenance costs are expensed as incurred. Impairment of Long-Lived Assets The Company assesses the recoverability of its long-lived assets, which include fixed assets and operating lease right of use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March 31, 2020 and 2019, the Company determined that there were no triggering events requiring an impairment analysis. Research and Development 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accrued, over the service period specified in the contract and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solidated financial statements as prepaid or accrued expense. Income Taxes Income tax expense, deferred tax assets and liabilities, and liabilities for unrecognized tax benefits reflect management’s best estimate of current and future taxes to be paid. The Company is subject to income taxes in the United States, for federal and various state jurisdictions. Significant judgments and estimates are required in the determination of the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after consideration of available positive and negative evidence that it is not more likely than not that the benefit from deferred tax assets will be realizable. In recognition of this risk, we have provided a full valuation allowance against the net deferred tax asset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loss). The calculation of tax liabilities involves dealing with uncertainties in the application of complex tax laws and regulations in various jurisdictions. ASC 740 “Income Taxes” states that a tax benefit from an uncertain tax position may be recognized when it is more likely than not that the position will be sustained upon examination, including resolutions of any related appeals or litigation processes, on the basis of the technical merits. When and if the Company were to recognize interest and penalties related to unrecognized tax benefits, they would be reported in tax expense.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Derivative Warrant Liability Certain freestanding common stock warrants that are related to the issuance of common stock are classified as liabilities and recorded at fair value due to characteristics that require liability accounting, primarily the obligation to issue registered shares of common stock upon notification of exercise and certain price protection provisions. Warrants of this type are subject to re-measurement at each balance sheet date and any change in fair value is recognized as a component of other income (expense) in the consolidated statement of operations. Basic and Diluted Loss Per Share The Company calculates net loss per share in accordance with Earning per Share (Topic 260) 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3,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Recently Adopted Accounting Pronouncements The Company adopted ASU 2016‑02, Leases (Topic 842) Leases (Topic 840)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a lease and is included in operating expenses on the consolidated statements of operations. Variable lease payments including lease operating expenses are recorded as incurred. Upon adoption, the Company recognized an operating right-of-use asset and operating lease liability in its consolidated balance sheet of approximately $0.4 million and $0.1 million, respectively. The Company also classified prepaid rent of $0.3 million as an operating right-of-use asset upon adoption. There were no adjustments to the Company’s opening accumulated deficit upon adoption. The impact of the adoption of Topic 842 on the consolidated balance sheets as of April 1, 2019 was as follows :
April 1, 2019
April 1, 2019
Prior to of ASC Topic 842
ASC Topic 842 Adjustment
As Adjusted
Prepaid rent
$
343,903
$
(343,903
)
$
—
Deferred rent
$
—
$
—
$
—
Operating right-of-use assets
$
—
$
447,897
$
447,897
Operating lease liability
$
—
$
103,994
$
103,994
Derivatives and Hedging In July 2017, the FASB issued ASU No. 2017-11, Earnings Per Share (Topic 260); Distinguishing Liabilities from Equity (Topic 480); Derivatives and Hedging (Topic 815): (Part I) Accounting for Certain Financial Instruments with Down Round Features Recent Accounting Pronouncements Not Yet Adopted Fair Value Measurement (Topic 820): Disclosure Framework-Changes to the Disclosure Requirements for Fair Value Measurement In November 2018, the FASB issued ASU 2018-18 , Collaborative Arrangements (Topic 808) (“ASU 2018-18’) which amends Topic 808 to clarify when transactions between participants in a collaborative arrangement under Topic 808 are within the scope of the new revenue standard, ASU 2014-09, Revenue from Contracts with Customers (Topic 606) . Because Topic 808 does not provide comprehensive recognition or measurement guidance for collaborative arrangements, the accounting for those arrangements is often based on an analogy to other accounting literature or on an entity’s accounting policy election. The amendment added the unit-of account guidance in Topic 808 to align with the guidance in Topic 606 and clarifies that when the collaborative arrangement participants is a customer in the context of a unit of account, the transaction should be accounted as revenue under Topic 606. The amendment also precludes presenting transactions with revenue under Topic 606 if the collaborative arrangement participant is not a customer. The amendment is effective for fiscal years beginning after December 15, 2019, and interim periods within those fiscal years. The Company is assessing the impact on its consolidated financial statements and disclosures. In December 2019, the FASB issued ASU 2019-12, Income Taxes (Topic 740): Simplifying the Accounting for Income Taxes Income Taxes The Company is assessing the impact on its consolidated financial statements and disclosures. In June 2016, the FASB issued ASU 2016-13, Financial Instruments-Credit Losses (Topic 326): Measurement of Credit Losses on Financial Instruments I n November 2018, the FASB issued ASU 2018-19, Codification Improvements to Topic 326, Financial Instruments—Credit Losses (“ASU 2018-19”), which clarifies that receivables from operating leases are not within the scope of Subtopic 326-20. Instead impairment of receivables arising from operating leases should be accounted for in accordance with Topic 842, Leases. In May 2019, the FASB issued ASU 2019-05, Financial Instruments-Credit Losses (Topic 326): Targeted Transition Relief (“ASU 2019-05”), which provides transition relief for entities adopting ASU 2016-13. ASU 2019-05 amends ASU 2016-13 to allow compan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 by-instrument basis. In November 2019, the FASB issued ASU 2019-11, Codification Improvements to Topic 326, Financial Instruments-Credit Losses, which amends and clarifies aspects of the guidance in ASC 326. The guidance in ASU 2016-13, ASU 2018-19, ASU 2019-05 and ASU 2019-11 as amended in November 2019 by ASU 2019-10, Financial Instruments-Credit Losses (Topic 326), Derivatives and Hedging (Topic 815, and Leases (Topic 842): Effective dates , is effective for fiscal years beginning after December 15, 2022, including interim periods within those fiscal years. The Company is assessing the impact on its consolidated financial statements and disclosures. </t>
  </si>
  <si>
    <t>Net Loss Per Common Share</t>
  </si>
  <si>
    <t>Earnings Per Share [Abstract]</t>
  </si>
  <si>
    <t>Note 3. Net Loss Per Common Share. The following table sets forth the computation of basic and diluted net loss per common share for the periods indicated:
Year Ended
March 31,
2020
2019
Basic and diluted net loss per common share calculation
Net loss
$
(22,000,556
)
$
(32,983,115
)
Weighted average common shares outstanding — basic and diluted
114,533,102
102,354,050
Net loss per share of common stock — basic and diluted
$
(0.19
)
$
(0.32
) The Company calculates net loss per share in accordance with Earnings per Share (“EPS”) (Topic 260) Warrants issued in April 2019, discussed further in Note 7, participate on a one-for-one basis with common stock in the distribution of dividends, if and when declared by the Board of Directors (the “Board”) on the Company’s Common Stock. For purposes of computing EPS, these warrants are considered to participate with common stock in the earnings of the Company and,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year ended March 31, 2020 as results of operations was a loss for the period. In May 2020, these warrants were all exchanged for Common Stock or new warrants without such participation rights and are no longer outstanding (See Note 15). The following outstanding securities at March 31, 2020 and 2019 have been excluded from the computation of diluted weighted average shares outstanding, as they would have been anti-dilutive:
Year Ended
March 31,
2020
2019
Stock options
11,815,982
8,953,527
Warrants
8,937,651
4,499,603
Total
20,753,633
13,453,130</t>
  </si>
  <si>
    <t>Property and Equipment, Net</t>
  </si>
  <si>
    <t>Property Plant And Equipment [Abstract]</t>
  </si>
  <si>
    <t>Note 4. Property and Equipment, Net. Property and equipment, net consisted of the following:
March 31, 2020
March 31, 2019
Machinery and equipment
$
37,007
$
37,007
Less: accumulated depreciation
31,826
26,644
$
5,181
$
10,363
Depreciation expense was $5,182 and $8,420 for the years ended March 31, 2020 and 2019, respectively.</t>
  </si>
  <si>
    <t>Accounts Payable and Other Current Liabilities</t>
  </si>
  <si>
    <t>Payables And Accruals [Abstract]</t>
  </si>
  <si>
    <t>Note 5. Accounts Payable and Other Current Liabilities. Accounts payable (including accounts payable to a related party – see Note 12) and other current liabilities consisted of the following:
March 31, 2020
March 31, 2019
Legal
$
199,671
$
602,129
Consultant and professional services
109,504
170,257
Accounting and auditing
118,837
331,119
Research and development
1,863,355
1,907,787
Board of Directors and Scientific Advisory Board Compensation
484,750
489,393
Other
51,185
191,623
$
2,827,302
$
3,692,308</t>
  </si>
  <si>
    <t>Severance Payable</t>
  </si>
  <si>
    <t>Severance Payable [Abstract]</t>
  </si>
  <si>
    <t xml:space="preserve">Note 6. Severance Payable. On March 15, 2019 the Company entered into a Release Agreement related to the separation of employment of their Chief Operating Officer. The Agreement provides for salary continuance for five years, reimbursement of health benefits for three years and a modification to his outstanding stock options to extend the post-termination exercise period for his vested options from three months to five years. The Company recorded severance expense at its present value of $2.5 million, (using a discount rate of 6%) for the year ended March 31, 2019, including $0.4 million relating to the stock option modification. The severance liability payable as of March 31, 2020 and March 31, 2019 was $1.6 million and $2.1 million, respectively. </t>
  </si>
  <si>
    <t>Fair Value Measurements</t>
  </si>
  <si>
    <t>Fair Value Disclosures [Abstract]</t>
  </si>
  <si>
    <t>Note 7. Fair Value Measurements . The carrying amounts reported in the Company’s consolidated financial statements for cash, accounts payable, and other current liabilities approximate their respective fair values because of the short-term nature of these accounts. The fair value of the severance payable approximates the carrying value, which represents the present value of future severance payments. The fair value of the warrant liability is discussed below. The Company had no material re-measurements of fair value with respect to financial assets and liabilities, during the periods presented, other than those assets and liabilities that are measured at fair value on a recurring basis. The Company has segregated all financial assets and liabilities that are measured at fair value on a recurring basis into the most appropriate level within the fair value hierarchy based on the inputs used to determine the fair value at the measurement date in the table below. Other than the warrants issued in connection with the issuance of Common Stock from the underwritten registered offering that closed on April 2, 2019 (the “April 2019 Warrants”), the Company had no assets or liabilities classified as Level 3 as of March 31, 2020 or March 31, 2019. Transfers are calculated on values as of the transfer date. There were no transfers between Levels 1, 2 and 3 during the years ended March 31, 2020 and March 31, 2019. The fair value of the April 2019 Warrants is considered a Level 3 valuation and was determined using a Monte Carlo simulation model. This model incorporated several assumptions at each valuation date including: the price of the Company’s Common Stock on the date of valuation, its expected volatility, the remaining contractual term of the warrant, the risk free interest rate over the term and estimates of the probability of fundamental transactions occurring (See Note 9 for further discussion of the issuance of Common Stock from an underwritten registered offering). The Company’s financial instruments measured at fair value on a recurring basis are as follows:
Description
Total
Quoted prices in active markets
Significant other observable inputs
Significant unobservable inputs
(Level 1)
(Level 2)
(Level 3)
March 31, 2020
Warrant liability
$
3,639,000
—
—
$
3,639,000
March 31, 2019
Warrant liability
—
—
—
—
The following table summarizes activity for liabilities measured at fair value using Level 3 significant unobservable inputs:
March 31, 2020
Beginning balance, March 31, 2019
$
—
Fair value of liability-classified warrants issued with common stock
7,283,601
Change in fair value of warrant liability
(3,644,601
)
Ending balance
$
3,639,000</t>
  </si>
  <si>
    <t>Debt</t>
  </si>
  <si>
    <t>Debt Disclosure [Abstract]</t>
  </si>
  <si>
    <t>Note 8. Debt. Insurance Note Payable During the years ended March 31, 2020 and 2019, the Company entered into a short-term financing arrangement with its insurance carrier related to payment of premium for its Director and Officer liability insurance coverage totaling $0.5 million and $0.6 million for the policy years ending on March 18, 2021 and 2020, respectively. As of March 31, 2020 and March 31, 2019, there remained a balance of $0.5 million and $0.6 million, respectively, recorded to Insurance note payable on the accompanying consolidated balance sheets.</t>
  </si>
  <si>
    <t>Stockholders' Equity</t>
  </si>
  <si>
    <t>Equity [Abstract]</t>
  </si>
  <si>
    <t>Note 9. Stockholders’ Equity. Preferred Stock The Company is authorized to issue up to 10,000,000 shares of preferred stock, each with a par value of $0.0001. Shares of Company preferred stock may be issued from time to time in one or more series and/or classes, each of which will have such distinctive designation or title as shall be determined by the Company’s Board prior to the issuance of any shares of such series or class. The Company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series or class of Company preferred stock as may be adopted from time to time by the Company’s Board prior to the issuance of any shares thereof. No shares of Company preferred stock are currently issued or outstanding. In connection with the Securities Purchase Agreement, dated January 7, 2020, between the Company and Eagle (the “Eagle SPA”), the Company designated and reserved 10,000 shares as Series A Preferred Stock. The Series A Preferred Stock shares rank senior to the Company’s common stock and have no voting rights. The shares, if issued, would be convertible into common stock and will have a conversion ratio equal to the quotient of $1,000 divided by an amount equal to 1.15 times the average of the volume weighted average price of the Company’s Common Stock for the seven trading days immediately following announcement of the Milestone Event (as defined in the SPA). Common Stock Voting Each holder of Company common stock is entitled to one vote for each share thereof held by such holder at all meetings of stockholders (and written action in lieu of meetings). The number of authorized shares of Company common stock may be increased or decreased (but not below the number of shares thereof then outstanding) by the affirmative vote of the holders of majority of the combined number of issued and outstanding shares of the Company. Dividends Dividends may be declared and paid on the Company common stock from funds lawfully available therefore, as and when determined by the Board. Liquidation In the event of the liquidation, dissolution, or winding-up of the Company, holders of Company common stock will be entitled to receive all assets of the Company available for distribution to its stockholders. March 2017 PPO On March 10, 2017, the Company raised $9.2 million in gross proceeds through a private placement (“March 2017 Private Placement”) of 3,588,620 shares of our common stock and 3,588,620 common stock purchase warrants (each, a “Warrant”). Each Warrant entitled its holder to purchase one share of common stock (each, a “Warrant Share”) at an exercise price of $3.00 per Warrant Share, subject to adjustment. The warrants were set to expire two years from the date of issuance and vested immediately. On March 15, 2019, the Board extended the expiration date of the 3,245,288 outstanding warrants through September 30, 2019. On September 30, 2019, the outstanding warrants expired without being exercised. April 2017 PPO In April 2017, the Company raised $2.7 million in gross proceeds through a private placement (“April 2017 Private Placement”) of 1,069,603 shares of common stock and 1,069,603 common stock purchase warrants (each, a “Warrant”). Each Warrant entitled its holder to purchase one share of common stock (each, a “Warrant Share”) at an exercise price of $3.00 per Warrant Share. The warrants were set to expire two years from the date of issuance and vested immediately. On March 15, 2019, the Board extended the expiration date of the 238,233 outstanding warrants through September 30, 2019. On September 30, 2019, the outstanding warrants expired without being exercised. The Company considers the extensions to be a modification of the March 2017 Private Placement and April 2017 Private Placement warrants. The Company recognized a warrant modification expense of $1.3 million for the year ended March 31, 2019, which represents the incremental value of the modified warrant as compared to the original warrant, both valued on the modification dates which is reflected in warrant modification expense in the consolidated statement of operations. The warrants were valued using the Black-Scholes option-pricing model on the date of the modification using the following assumptions: (a) fair value of common stock $2.31, (b) expected life of 1 and April 2019 - Registered Offering In April 2019, the Company completed an underwritten registered offering of 8,000,000 shares of its common stock, par value $0.0001 per share (the “Common Stock”), at a price of $1.50 per share. The total net proceeds of the offering were $11.3 million after deducting underwriter’s discounts and before expenses related to the offering. As part of the offering, the investors received warrants to purchase up to 8,000,000 shares of the Company’s Common Stock at an exercise price of $2.00 per share (the “Warrants”). The Warrants participate with Common Stock on a one-for-one basis for distribution dividends or other assets of the Company. The exercise price of the Warrants is subject to adjustment upon the occurrence of specific events, including stock dividends, stock splits, combinations and reclassifications of the Company’s Common Stock. Subject to certain exceptions, if the Company issues or sells Common Stock or other securities convertible into Common Stock during the term of the Warrants at a per share price less than the exercise price of the Warrants, or if the Company subsequently reduces the exercise price of equity-linked instruments that were outstanding on April 2, 2019, then the exercise price of the Warrants will be reduced to such lower sale or exercise price. The Company determined that the Warrants should be recorded as a derivative liability on the consolidated balance sheet due to the Warrants’ contractual provisions requiring issuance of registered common shares upon exercise and certain price protection rights. At the issuance date, the Warrants were recorded at the fair value of $7.3 million as determined using the Monte Carlo pricing simulation. The Warrants were re-measured at March 31, 2020 and the change in fair value for the year ended March 31, 2020 of approximately $3.6 million, was recorded as a component of other income (expense) within the consolidated statement of operations. As further described under Note 15, “Subsequent Events,” on May 20, 2020, the Company exchanged these Warrants with their respective holders for shares of the Company’s Common Stock or new warrants in reliance upon the exemption from registration provided by Section 3(a)(9) of the Securities Act of 1933, as amended. After such exchanges, the Warrants no longer remained outstanding. The following table details key inputs and assumptions used in the Monte Carlo simulation models used to estimate the fair value of the warrant liability as of March 31, 2020 and April 2, 2019, respectively :
March 31, 2020
April 2, 2019
Stock price
$
1.10
$
1.85
Volatility
60
%
48
%
Remaining term (years)
4.01
5.00
Expected dividend yield
—
—
Risk-free rate
0.33
%
2.28
% The following summarizes the common stock warrant activity for the years ended March 31, 2020 and March 31, 2019:
Warrant Shares of Common Stock
Weighted Average Exercise Price
Outstanding at March 31, 2018
5,585,874
$
3.34
Granted
—
—
Exercised
(1,086,271
)
3.00
Cancelled
—
—
Outstanding at March 31, 2019
4,499,603
$
3.42
Granted
8,000,000
2.00
Exercised
(78,431
)
3.00
Expired
(3,483,521
)
3.00
Outstanding at March 31, 2020
8,937,651
$
2.31
During the year ended March 31, 2020 78,431 warrants were exercised on a cashless basis resulting in the issuance of 4,889 shares. During the year ended March 31, 2019, 1,086,271 warrants were exercised on a cashless basis resulting in the issuance of 235,685 shares. At March 31, 2020, 8,907,884 common stock purchase warrants relating to securities purchase agreements were outstanding and exercisable.
Issued
Classification
Warrants Outstanding
Exercise Price
Expiration
December 2015
Equity
446,500
$
5.00
December 2025
February 2016
Equity
461,384
$
5.00
February 2026
July 2016
Equity
29,767
$
5.00
June 2026
April 2019
Liability
8,000,000
$
2.00
April 2024 At-the-Market Financing Facility On October 18, 2019, the Company entered into the Sale Agreement with Jefferies, pursuant to which the Company may, from time to time, sell shares of Common Stock, having an aggregate offering price of up to $30,000,000 through Jefferies, as the Company’s sales agent. The shares will be offered and sold by the Company pursuant to its previously filed and currently effective Registration Statement on Form S-3, as amended (Reg. No. 333-211489). Any sales of Common Stock pursuant to the Sales Agreement will be made by methods deemed to be an “at-the-market offering” as defined in Rule 415 promulgated under the Securities Act. Jefferies will use commercially reasonable efforts to sell the shares from time to time, based on the instructions of the Company. The Company will pay Jefferies a commission rate of three percent (3%) of the gross proceeds from the sales of shares of Common Stock sold pursuant to the Sale Agreement. Under the Sale Agreement, the Company is not required to use the full available amount authorized and it may, by giving notice as specified in the Sale Agreement, terminate the Sale Agreement at any time. On October 18, 2019, the Company commenced the Jefferies ATM and during the year ended March 31, 2020, the Company raised approximately $1.7 million in gross proceeds via sale of 1,361,315 shares of Common Stock. The Company incurred $0.2 million of related costs which offset the proceeds. At March 31, 2020, there remained approximately $28.3 On November 2, 2017, the Company had entered into an equity distribution agreement with Canaccord Genuity Inc. (“Canaccord”) to commence an at-the-market offering that had an aggregate potential offering price up to $30,000,000 (the “Canaccord ATM”). The Company did not sell any shares through the Canaccord ATM during the year ended March 31, 2020. During the fiscal year ending March 31, 2019, the Company raised approximately $5,844,000 in gross proceeds from the facility. On October 2, 2019, the Company sent notice terminating the equity distribution agreement effective October 12, 2019, having raised a total of $12.1 million through the facility between November 2, 2017 and October 2, 2019. Securities Purchase Agreement On January 7, 2020, the Company and Eagle entered into the Eagle SPA, pursuant to which the Company issued and sold to Eagle 10,000,000 shares of common stock, at a price of $2.00 per share. The Eagle SPA provides that Eagle will, subject to certain conditions, make an additional payment of $20 million upon the occurrence of a milestone event, which is defined as the earlier of ( i) achievement of the primary endpoint of overall survival in the TYME-88-Panc pivotal trial; (ii) achievement of the primary endpoint of overall survival in the PanCAN Precision Promise SM-88 registration arm; or (iii) FDA approval of SM-88 in any cancer indication. This payment would be split into a $10 million milestone cash payment and a $10 million investment in TYME at a 15% premium to the then prevailing market price. Eagle’s shares will be restricted from sale until the earlier of three months following the milestone event or the three-year anniversary of the agreement.</t>
  </si>
  <si>
    <t>Commitments and Contingencies</t>
  </si>
  <si>
    <t>Commitments And Contingencies Disclosure [Abstract]</t>
  </si>
  <si>
    <t xml:space="preserve">Note 10.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On April 1, 2020, the Company amended the Clinical Research Funding and Drug Supply Agreement, dated October 9, 2018, with PanCAN, to enroll individuals diagnosed with pancreatic cancer in a platform style clinical research study. Stage 1 of the study was initiated in the fourth quarter of fiscal year 2020. After taking into consideration amounts already paid, the remaining estimated cost to the Company, which primarily consists of patient treatment costs, for Stage 1 is approximately $7.5 million, subject to enrollment adjustments, and is expected to be incurred over the next two and a half years. Purchase Commitments The Company has entered into Legal Proceedings The Company is not currently a party to any material legal proceedings and we are not aware of any pending or threatened legal proceeding against us that we believe could have a material adverse effect on us, our business, operating results or financial condition. From time to time, the Company may be involved in litigation, claims or other contingencies arising in the ordinary course of business. The Company would accrue a liability when a loss is considered probable and the amount can be reasonably estimated. When a material loss contingency is reasonably possible but not probable, the Company would not record a liability, but instead would disclose the nature and the amount of the claim, and an estimate of the loss or range of loss, if such estimate can be made. Legal fees are expensed as incurred. </t>
  </si>
  <si>
    <t>Leases</t>
  </si>
  <si>
    <t>Leases [Abstract]</t>
  </si>
  <si>
    <t>Note 11. Leases. The Company leases office space in New York and office space and furniture in New Jersey. The New York rent obligation has been prepaid through August 30, 2020, the end of the lease. The New Jersey leases expire in February 2021. Total Company rent expense, including short term rentals, was approximately $313,000 and $243,000 for years ended March 31, 2020 and 2019, respectively. Operating lease right-of-use (“ROU”) assets and liabilities on the consolidated balance sheet represents the present value of the remaining lease payments over the remaining lease terms. ROU assets also include any initial direct costs incurred and any lease payments made at or before the lease commencement date, less lease incentives received. Payments for additional monthly fees to cover the Company's share of certain facility expenses are not included in operating lease ROU assets and liabilities. The Company uses its estimated incremental borrowing rate of 6.0% to calculate the present value of its lease payments, as the implicit rates in the leases are not readily determinable. As of March 31, 2020, the future minimum lease payments under non-cancellable operating lease agreements for which the Company has recognized operating lease ROU assets and lease liabilities were as follows:
March 31, 2020
Fiscal year 2021
$
56,000
Total remaining lease payments
56,000
Less: present value adjustment
(1,000
)
Total operating lease liabilities
55,000
Less: current portion
(55,000
)
Operating lease liabilities, net of current portion
$
-</t>
  </si>
  <si>
    <t>Related Party Transactions</t>
  </si>
  <si>
    <t>Related Party Transactions [Abstract]</t>
  </si>
  <si>
    <t xml:space="preserve">Note 12. Related Party Transactions. Legal Faegre Drinker Biddle &amp; Reath (“Faegre Drinker”), formerly Drinker Biddle &amp; Reath LLP (“DBR”), has provided legal services to the Company. A partner of DBR was a member of the Board and had received, and was entitled to receive in the future, cash compensation payable to non-employee directors and equity compensation payable to non-employee directors generally under the 2016 Director Plan. See Note 13, Equity Incentive Plan. On September 10, 2018, the Company entered into an employment agreement with the partner and he was appointed as the Company’s Chief Legal Officer and Secretary. He ceased to be a non-employee director on September 10, 2018 and he resigned as a member of the Board effective September 30, 2018. On September 1, 2018, the partner resigned from the partnership of DBR and he assumed a consulting role as “Of Counsel” with the firm. </t>
  </si>
  <si>
    <t>Equity Incentive Plan</t>
  </si>
  <si>
    <t>Disclosure Of Compensation Related Costs Sharebased Payments [Abstract]</t>
  </si>
  <si>
    <t>Note 13. Equity Incentive Plan. On March 5, 2015, the Company’s Board adopted and the Company’s stockholders approved, the Company’s 2015 Equity Incentive Plan (the “2015 Plan”). Awards under the 2015 Plan may include, but need not be limited to, one or more of the following: options, stock appreciation rights, restricted stock, performance grants, stock bonuses, and any other type of award deemed by the administrator to be consistent with the purposes of the 2015 Plan. The exercise price of all options awarded under the 2015 Plan must be no less than 100% of the fair market value of the Company common stock as determined on the date of the grant and have a term of no greater than ten years from the date of grant. In February 2018, the 2015 Plan was amended making available 12.5% of shares of common stock issued and outstanding. As of March 31, 2020, there were 4,896,006 shares available for grant under the 2015 Plan. On August 23, 2018 the stockholders approved the Amended and Restated 2016 Stock Option Plan for Non-Employee Directors (the “2016 Director Plan”), which: (i) increased the total number of shares of Common Stock authorized and reserved for issuance under the 2016 Director Plan by 2,000,000 shares to 2,750,000 shares: (ii) made “Initial Grants” upon a director’s initial appointment to the Board consisting of an immediate stock option grant of 100,000 shares at fair market value; and (iii) made “Annual Grants” for members who continue in service as members of the Board subsequent to each annual meeting of stockholders occurring subsequent to an Initial Grant, an annual stock option grant of 50,000 shares at fair market value. The Initial Grants and Annual Grants have a ten year term, subject to applicable termination or forfeiture provisions, and vest in equal quarterly increments over a one-year period from the date of grant. As of March 31, 2020, there were 1,279,167 shares available for grant under the 2016 Director Plan. Stock Options As of March 31, 2020, and 2019, there was approximately $4.2 million and $7.3 million, respectively, of total unrecognized compensation related to non-vested stock options. The cost is expected to be recognized over the remaining weighted average remaining amortization period of 1.5 years. The Company uses the Black-Scholes option pricing model to determine the fair value of stock options granted. In accordance with ASC 718, the compensation expense for employees and non-employees is amortized on a straight-line basis over the requisite service period, which approximates the vesting period. The Company accounts for forfeitures as they occur, rather than estimating forfeitures as of an award’s grant date. The expected volatility of options granted has been determined using the method described under ASC 718 using the expected volatility of similar companies. The expected term of options granted to employees and directors in the current fiscal period has been based on the term by using the simplified “plain-vanilla” method as allowed under SAB No. 110. The expected term of options granted to non-employees and consultants is based on the grant’s full contractual life. The Company considered other methods to estimate expected term other than the simplified method. However, as noted above, there is no historical exercise data to provide a reasonable basis upon which to estimate expected term due to the limited period of time its equity shares have been publicly traded and no other refined estimate of expected life that is appropriate. The assumptions utilized to estimate the fair value of stock options granted are presented in the following table:
Year Ended
March 31,
2020
2019
Risk free interest rate
0.304% - 2.38%
2.24% - 3.10%
Expected volatility
71.65% - 78.95%
71.86% - 76.31%
Expected term
2.5 - 6 years
3 - 6.5 years
Dividend yield
0.0%
0.0%
The following is a summary of the activity of the Company’s stock options under the 2015 Plan and 2016 Director Plan as of March 31, 2020:
Number of Options
Weighted Average Exercise Price
Outstanding at March 31, 2019
8,953,527
$
4.13
Granted
3,167,280
1.47
Exercised
-
-
Cancelled/Forfeited
(42,500
)
1.67
Expired
(262,325
)
4.10
Outstanding at March 31, 2020
11,815,982
3.43
Options exercisable at March 31, 2020
8,224,475
$
4.05
Weighted-average grant date fair value of options granted during the years ended March 31, 2020 and 2019 was $0.96 and $1.76, respectively.
Stock Options Outstanding
Stock Options Vested
Range of Exercise Price
Number Outstanding at March 31, 2020
Weighted Average Exercise Price
Weighted Average Remaining Life (Years)
Aggregate Intrinsic Value
Number Vested at March 31, 2020
Weighted Average Exercise Price
Weighted Average Remaining Life (Years)
Aggregate Intrinsic Value
$0.98 - $8.75
11,815,982
$
3.43
7.53
$
8,400
8,224,475
$
4.05
7.15
$
400
The intrinsic value calculated as the excess of the market value of as March 31, 2020 over the exercise price of the options, is $8,400. The market value as of March 31, 2020 was $1.10 as reported by the NASDAQ Capital Market. The total intrinsic value of options exercised during the year ended March 31, 2020 was zero.
Options
Weighted Average Grant Date Fair Value Per Share
Non-vested options at March 31, 2019
3,465,202
$
2.29
Granted
3,167,280
0.96
Vested
(2,998,475
)
2.01
Forfeited
(42,500
)
0.96
Non-vested options at March 31, 2020
3,591,507
$
1.36
The fair value of options vested during the years ended March 31, 2020 and 2019 was $6,035,672 and $8,298,730, respectively.</t>
  </si>
  <si>
    <t>Income Taxes</t>
  </si>
  <si>
    <t>Income Tax Disclosure [Abstract]</t>
  </si>
  <si>
    <t xml:space="preserve">Note 14. 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has not recorded a current or deferred income tax expense or benefit since its inception. The Company’s loss before income taxes was $22.0 million and $33.0 million for the years ended March 31, 2020 and 2019, respectively, and was generated entirely in the United States. Deferred taxes are recognized for temporary differences between the basis of assets and liabilities for financial statement and income tax purposes. The significant components of the Company’s deferred tax assets are comprised of the following:
March 31,
2020
2019
Net operating loss carryforward
$
14,562,024
$
10,663,981
Research and development credit carryforward
1,804,233
718,748
Stock options - NQSOs
5,877,971
4,518,506
Accruals and other temporary differences
825,696
864,789
Gross deferred tax assets
23,069,924
16,766,024
Deferred tax valuation allowance
(23,069,924
)
(16,766,024
)
Net deferred taxes
$
—
$
—
Based on the Company’s history of operating losses since inception and consideration of available positive and negative evidence, the Company has concluded that it is not more likely than not that the benefit of its deferred tax assets will be realized. Accordingly, the Company continues to maintain a full valuation allowance against its net deferred tax assets as of March 31, 2020. The valuation allowance increased by $6.3 million for the year ended March 31, 2020 primarily due to the increase in the net operating loss carryforward and stock based compensation. A reconciliation of income tax benefit computed at the statutory federal income tax rate to income taxes as reflected in the financial statements is as follows:
Year Ended
March 31,
2020
2019
U.S. statutory income tax rate
21.0
%
21.0
%
Permanent differences
3.3
(0.8
)
R&amp;D credit carryforwards
4.4
1.3
Valuation allowance
(28.7
)
(21.5
)
Effective tax rate
—
%
—
% Under the provisions of the Internal Revenue Code, the net operating loss (“NOL”) carryforwards are subject to review and possible adjustment by the Internal Revenue Service and state tax authorities. NOL and tax credit carryforwards may become subject to an annual limitation in the event of a 50% cumulative change in the ownership interest of significant stockholders over a three-year period in excess of 50%, as defined under Sections 382 and 383 of the Internal Revenue Code,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 transactions since its inception which may have resulted in a change in control as defined by Sections 382 and 383 of the Internal Revenue Code, or could result in a change in control in the future. A reconciliation of the beginning and ending amount of unrecognized tax benefits is as follows:
Year Ended March 31,
2020
2019
Gross unrecognized tax benefits at beginning of year
$
126,838
$
469,167
Increases (decreases) for tax positions in prior period
70,293
(396,749
)
Increase for tax positions in current period
121,263
54,420
Gross unrecognized tax benefits at end of year
$
318,394
$
126,838
As of March 31, 2020, the Company had $318,394 of unrecognized tax benefits, which were offset with the net operating loss and valuation allowance on the consolidated balance sheets. None of the gross unrecognized tax benefits would affect the effective tax rate at March 31, 2020, if recognized. In addition, the Company did not record any penalties or interest related to uncertain tax positions for the periods presented in these consolidated financial statements. The Company does not have any positions for which it is reasonably possible that there will be significant increase or decrease in the amounts of unrecognized tax benefits within twelve months of the reporting date. The Company files income tax returns in the United States, and various state jurisdictions. The federal and state income tax returns are generally subject to tax examinations for the period January 1, 2016 through March 31, 2019. To the extent the Company has tax attribute carryforwards, the tax years in which the attribute was generated may still be adjusted upon examination by the Internal Revenue Service or state tax authorities to the extent utilized in a future period. The Company has completed the accounting for the tax impact of the Tax Cuts and Jobs Act (“the </t>
  </si>
  <si>
    <t>Subsequent Events</t>
  </si>
  <si>
    <t>Subsequent Events [Abstract]</t>
  </si>
  <si>
    <t xml:space="preserve">Note 15. Subsequent Events. The Company evaluates events or transactions that occur after the balance sheet date but prior to the issuance of consolidated financial statements to provide additional evidence relative to certain estimates or to identify matters that require additional disclosure. Exchange Agreements </t>
  </si>
  <si>
    <t>Basis of Presentation and Summary of 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t>
  </si>
  <si>
    <t>Principles of Consolidation</t>
  </si>
  <si>
    <t>Principles of Consolidation The Company’s consolidated financial statements include the accounts of Tyme Technologies, Inc. and its subsidiaries, Tyme, Inc. and Luminant. All intercompany transactions and balances have been eliminated in consolidation.</t>
  </si>
  <si>
    <t>Reclassifications</t>
  </si>
  <si>
    <t>Reclassifications Certain prior year amounts have been reclassified to conform to the current year presentation. These reclassifications have no effect on the previously reported net loss or cash flows.</t>
  </si>
  <si>
    <t>Risks and Uncertainties</t>
  </si>
  <si>
    <t>Risks and Uncertainties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 Current Economic Conditions In March 2020, the World Health Organization categorized the novel coronavirus (COVID-19) as a pandemic and the President of the United States declared the COVID-19 outbreak a national emergency. The COVID-19 pandemic, and actions taken by governments and others in response thereto, has negatively impacted the global economy, financial markets, and the industries in which the Company operates and has disrupted day-to-day life. The Company believes that the current economic conditions may continue to have a negative impact for the foreseeable future, and the extent to which it may impact liquidity and financial conditions is uncertain and may be significant.</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Significant items subject to such estimation include the calculation of the stock-based compensation and warrant valuation. Actual results could differ from such estimates.</t>
  </si>
  <si>
    <t>Cash and Cash Equivalents</t>
  </si>
  <si>
    <t>Cash and Cash Equivalents The Company considers all highly-liquid investments that have maturities of three months or less when acquired to be cash equivalents. At March 31, 2020 and 2019, the Company did not have any cash equivalents. The Company’s cash and cash equivalents consisted of $26.7 million at March 31, 2020 and $14.3 million at March 31, 2019.</t>
  </si>
  <si>
    <t>Concentration of Credit Risk</t>
  </si>
  <si>
    <t>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26.4 million at March 31, 2020 and $14.0 million at March 31, 2019. Although the Company has exceeded the federally insured limit, it has not incurred losses related to these deposits. Management monitors the Company’s accounts with these institutions to minimize credit risk.</t>
  </si>
  <si>
    <t>Fair Value of Financial Instruments</t>
  </si>
  <si>
    <t xml:space="preserve">Fair Value of Financial Instruments The Company records certain financial assets and liabilities at fair value in accordance with the provisions of ASC Topic 820, Fair Value Measurements and Disclosure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Fair value guidance establishes a three-tier fair value hierarchy, which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arrying amounts of the Company’s financial instruments, including cash, accounts payable and other current liabilities approximates fair value given their short-term nature. The fair value of the severance payable approximates the carrying value, which represents the present value of future severance payments. The fair value of warrant liability is discussed in Note 7. </t>
  </si>
  <si>
    <t>Prepaid and Other Current Assets</t>
  </si>
  <si>
    <t>Prepaid and Other Current Assets Prepaid expenses represent expenditures made in advance of when the economic benefit of the cost will be realized, and which will be expensed in future periods with the passage of time. Prepaid and other current assets includes $0.8 million and $0.6 million of prepaid insurance as of March 31, 2020 and 2019, respectively.</t>
  </si>
  <si>
    <t>Property and Equipment, Net 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reflected in results of operations. Repairs and maintenance costs are expensed as incurred.</t>
  </si>
  <si>
    <t>Impairment of Long-Lived Assets</t>
  </si>
  <si>
    <t>Impairment of Long-Lived Assets The Company assesses the recoverability of its long-lived assets, which include fixed assets and operating lease right of use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March 31, 2020 and 2019, the Company determined that there were no triggering events requiring an impairment analysis.</t>
  </si>
  <si>
    <t>Research and Development</t>
  </si>
  <si>
    <t>Research and Development 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accrued, over the service period specified in the contract and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solidated financial statements as prepaid or accrued expense.</t>
  </si>
  <si>
    <t>Income Taxes Income tax expense, deferred tax assets and liabilities, and liabilities for unrecognized tax benefits reflect management’s best estimate of current and future taxes to be paid. The Company is subject to income taxes in the United States, for federal and various state jurisdictions. Significant judgments and estimates are required in the determination of the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after consideration of available positive and negative evidence that it is not more likely than not that the benefit from deferred tax assets will be realizable. In recognition of this risk, we have provided a full valuation allowance against the net deferred tax asset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loss). The calculation of tax liabilities involves dealing with uncertainties in the application of complex tax laws and regulations in various jurisdictions. ASC 740 “Income Taxes” states that a tax benefit from an uncertain tax position may be recognized when it is more likely than not that the position will be sustained upon examination, including resolutions of any related appeals or litigation processes, on the basis of the technical merits. When and if the Company were to recognize interest and penalties related to unrecognized tax benefits, they would be reported in tax expense.</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si>
  <si>
    <t>Derivative Warrant Liability</t>
  </si>
  <si>
    <t xml:space="preserve">Derivative Warrant Liability Certain freestanding common stock warrants that are related to the issuance of common stock are classified as liabilities and recorded at fair value due to characteristics that require liability accounting, primarily the obligation to issue registered shares of common stock upon notification of exercise and certain price protection provisions. Warrants of this type are subject to re-measurement at each balance sheet date and any change in fair value is recognized as a component of other income (expense) in the consolidated statement of operations. </t>
  </si>
  <si>
    <t>Basic and Diluted Loss Per Share</t>
  </si>
  <si>
    <t>Basic and Diluted Loss Per Share The Company calculates net loss per share in accordance with Earning per Share (Topic 260)</t>
  </si>
  <si>
    <t>Stock-based Compensation</t>
  </si>
  <si>
    <t xml:space="preserve">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3,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t>
  </si>
  <si>
    <t>Recent Accounting Pronouncements</t>
  </si>
  <si>
    <t xml:space="preserve">Recently Adopted Accounting Pronouncements The Company adopted ASU 2016‑02, Leases (Topic 842) Leases (Topic 840)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a lease and is included in operating expenses on the consolidated statements of operations. Variable lease payments including lease operating expenses are recorded as incurred. Upon adoption, the Company recognized an operating right-of-use asset and operating lease liability in its consolidated balance sheet of approximately $0.4 million and $0.1 million, respectively. The Company also classified prepaid rent of $0.3 million as an operating right-of-use asset upon adoption. There were no adjustments to the Company’s opening accumulated deficit upon adoption. The impact of the adoption of Topic 842 on the consolidated balance sheets as of April 1, 2019 was as follows :
April 1, 2019
April 1, 2019
Prior to of ASC Topic 842
ASC Topic 842 Adjustment
As Adjusted
Prepaid rent
$
343,903
$
(343,903
)
$
—
Deferred rent
$
—
$
—
$
—
Operating right-of-use assets
$
—
$
447,897
$
447,897
Operating lease liability
$
—
$
103,994
$
103,994
Derivatives and Hedging In July 2017, the FASB issued ASU No. 2017-11, Earnings Per Share (Topic 260); Distinguishing Liabilities from Equity (Topic 480); Derivatives and Hedging (Topic 815): (Part I) Accounting for Certain Financial Instruments with Down Round Features Recent Accounting Pronouncements Not Yet Adopted Fair Value Measurement (Topic 820): Disclosure Framework-Changes to the Disclosure Requirements for Fair Value Measurement In November 2018, the FASB issued ASU 2018-18 , Collaborative Arrangements (Topic 808) (“ASU 2018-18’) which amends Topic 808 to clarify when transactions between participants in a collaborative arrangement under Topic 808 are within the scope of the new revenue standard, ASU 2014-09, Revenue from Contracts with Customers (Topic 606) . Because Topic 808 does not provide comprehensive recognition or measurement guidance for collaborative arrangements, the accounting for those arrangements is often based on an analogy to other accounting literature or on an entity’s accounting policy election. The amendment added the unit-of account guidance in Topic 808 to align with the guidance in Topic 606 and clarifies that when the collaborative arrangement participants is a customer in the context of a unit of account, the transaction should be accounted as revenue under Topic 606. The amendment also precludes presenting transactions with revenue under Topic 606 if the collaborative arrangement participant is not a customer. The amendment is effective for fiscal years beginning after December 15, 2019, and interim periods within those fiscal years. The Company is assessing the impact on its consolidated financial statements and disclosures. In December 2019, the FASB issued ASU 2019-12, Income Taxes (Topic 740): Simplifying the Accounting for Income Taxes Income Taxes The Company is assessing the impact on its consolidated financial statements and disclosures. In June 2016, the FASB issued ASU 2016-13, Financial Instruments-Credit Losses (Topic 326): Measurement of Credit Losses on Financial Instruments I n November 2018, the FASB issued ASU 2018-19, Codification Improvements to Topic 326, Financial Instruments—Credit Losses (“ASU 2018-19”), which clarifies that receivables from operating leases are not within the scope of Subtopic 326-20. Instead impairment of receivables arising from operating leases should be accounted for in accordance with Topic 842, Leases. In May 2019, the FASB issued ASU 2019-05, Financial Instruments-Credit Losses (Topic 326): Targeted Transition Relief (“ASU 2019-05”), which provides transition relief for entities adopting ASU 2016-13. ASU 2019-05 amends ASU 2016-13 to allow compan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 by-instrument basis. In November 2019, the FASB issued ASU 2019-11, Codification Improvements to Topic 326, Financial Instruments-Credit Losses, which amends and clarifies aspects of the guidance in ASC 326. The guidance in ASU 2016-13, ASU 2018-19, ASU 2019-05 and ASU 2019-11 as amended in November 2019 by ASU 2019-10, Financial Instruments-Credit Losses (Topic 326), Derivatives and Hedging (Topic 815, and Leases (Topic 842): Effective dates , is effective for fiscal years beginning after December 15, 2022, including interim periods within those fiscal years. The Company is assessing the impact on its consolidated financial statements and disclosures. </t>
  </si>
  <si>
    <t>Fair Value Measurements The carrying amounts reported in the Company’s consolidated financial statements for cash, accounts payable, and other current liabilities approximate their respective fair values because of the short-term nature of these accounts. The fair value of the severance payable approximates the carrying value, which represents the present value of future severance payments. The fair value of the warrant liability is discussed below. The Company had no material re-measurements of fair value with respect to financial assets and liabilities, during the periods presented, other than those assets and liabilities that are measured at fair value on a recurring basis. The Company has segregated all financial assets and liabilities that are measured at fair value on a recurring basis into the most appropriate level within the fair value hierarchy based on the inputs used to determine the fair value at the measurement date in the table below. Other than the warrants issued in connection with the issuance of Common Stock from the underwritten registered offering that closed on April 2, 2019 (the “April 2019 Warrants”), the Company had no assets or liabilities classified as Level 3 as of March 31, 2020 or March 31, 2019. Transfers are calculated on values as of the transfer date. There were no transfers between Levels 1, 2 and 3 during the years ended March 31, 2020 and March 31, 2019. The fair value of the April 2019 Warrants is considered a Level 3 valuation and was determined using a Monte Carlo simulation model. This model incorporated several assumptions at each valuation date including: the price of the Company’s Common Stock on the date of valuation, its expected volatility, the remaining contractual term of the warrant, the risk free interest rate over the term and estimates of the probability of fundamental transactions occurring (See Note 9 for further discussion of the issuance of Common Stock from an underwritten registered offering). The Company’s financial instruments measured at fair value on a recurring basis are as follows:
Description
Total
Quoted prices in active markets
Significant other observable inputs
Significant unobservable inputs
(Level 1)
(Level 2)
(Level 3)
March 31, 2020
Warrant liability
$
3,639,000
—
—
$
3,639,000
March 31, 2019
Warrant liability
—
—
—
—
The following table summarizes activity for liabilities measured at fair value using Level 3 significant unobservable inputs:
March 31, 2020
Beginning balance, March 31, 2019
$
—
Fair value of liability-classified warrants issued with common stock
7,283,601
Change in fair value of warrant liability
(3,644,601
)
Ending balance
$
3,639,000</t>
  </si>
  <si>
    <t>Basis of Presentation and Summary of Significant Accounting Policies (Tables)</t>
  </si>
  <si>
    <t>Impact of Adoption of Topic 842 on Consolidated Balance Sheets</t>
  </si>
  <si>
    <t>The impact of the adoption of Topic 842 on the consolidated balance sheets as of April 1, 2019 was as follows :
April 1, 2019
April 1, 2019
Prior to of ASC Topic 842
ASC Topic 842 Adjustment
As Adjusted
Prepaid rent
$
343,903
$
(343,903
)
$
—
Deferred rent
$
—
$
—
$
—
Operating right-of-use assets
$
—
$
447,897
$
447,897
Operating lease liability
$
—
$
103,994
$
103,994</t>
  </si>
  <si>
    <t>Net Loss Per Common Share (Tables)</t>
  </si>
  <si>
    <t>Schedule of Basic and Diluted Net Loss Per Share</t>
  </si>
  <si>
    <t>The following table sets forth the computation of basic and diluted net loss per common share for the periods indicated:
Year Ended
March 31,
2020
2019
Basic and diluted net loss per common share calculation
Net loss
$
(22,000,556
)
$
(32,983,115
)
Weighted average common shares outstanding — basic and diluted
114,533,102
102,354,050
Net loss per share of common stock — basic and diluted
$
(0.19
)
$
(0.32
)</t>
  </si>
  <si>
    <t>Schedule of Anti-dilutive Shares Outstanding</t>
  </si>
  <si>
    <t>The following outstanding securities at March 31, 2020 and 2019 have been excluded from the computation of diluted weighted average shares outstanding, as they would have been anti-dilutive:
Year Ended
March 31,
2020
2019
Stock options
11,815,982
8,953,527
Warrants
8,937,651
4,499,603
Total
20,753,633
13,453,130</t>
  </si>
  <si>
    <t>Property and Equipment, Net (Tables)</t>
  </si>
  <si>
    <t>Schedule of Property and Equipment</t>
  </si>
  <si>
    <t>Property and equipment, net consisted of the following:
March 31, 2020
March 31, 2019
Machinery and equipment
$
37,007
$
37,007
Less: accumulated depreciation
31,826
26,644
$
5,181
$
10,363</t>
  </si>
  <si>
    <t>Accounts Payable and Other Current Liabilities (Tables)</t>
  </si>
  <si>
    <t>Schedule of Accounts Payable and Other Current Liabilities</t>
  </si>
  <si>
    <t>Accounts payable (including accounts payable to a related party – see Note 12) and other current liabilities consisted of the following:
March 31, 2020
March 31, 2019
Legal
$
199,671
$
602,129
Consultant and professional services
109,504
170,257
Accounting and auditing
118,837
331,119
Research and development
1,863,355
1,907,787
Board of Directors and Scientific Advisory Board Compensation
484,750
489,393
Other
51,185
191,623
$
2,827,302
$
3,692,308</t>
  </si>
  <si>
    <t>Fair Value Measurements (Tables)</t>
  </si>
  <si>
    <t>Summary of Financial Instruments Measured at Fair Value on Recurring Basis</t>
  </si>
  <si>
    <t>The Company’s financial instruments measured at fair value on a recurring basis are as follows:
Description
Total
Quoted prices in active markets
Significant other observable inputs
Significant unobservable inputs
(Level 1)
(Level 2)
(Level 3)
March 31, 2020
Warrant liability
$
3,639,000
—
—
$
3,639,000
March 31, 2019
Warrant liability
—
—
—
—</t>
  </si>
  <si>
    <t>Summary of Activity for Liabilities Measured at Fair Value using Level 3 Significant Unobservable Inputs</t>
  </si>
  <si>
    <t>The following table summarizes activity for liabilities measured at fair value using Level 3 significant unobservable inputs:
March 31, 2020
Beginning balance, March 31, 2019
$
—
Fair value of liability-classified warrants issued with common stock
7,283,601
Change in fair value of warrant liability
(3,644,601
)
Ending balance
$
3,639,000</t>
  </si>
  <si>
    <t>Stockholders' Equity (Tables)</t>
  </si>
  <si>
    <t>Schedule of Key Inputs and Assumption to Estimate the Fair Value of Warrant Liability</t>
  </si>
  <si>
    <t>The following table details key inputs and assumptions used in the Monte Carlo simulation models used to estimate the fair value of the warrant liability as of March 31, 2020 and April 2, 2019, respectively :
March 31, 2020
April 2, 2019
Stock price
$
1.10
$
1.85
Volatility
60
%
48
%
Remaining term (years)
4.01
5.00
Expected dividend yield
—
—
Risk-free rate
0.33
%
2.28
%</t>
  </si>
  <si>
    <t>Schedule of Common Stock Warrant Activity</t>
  </si>
  <si>
    <t>The following summarizes the common stock warrant activity for the years ended March 31, 2020 and March 31, 2019:
Warrant Shares of Common Stock
Weighted Average Exercise Price
Outstanding at March 31, 2018
5,585,874
$
3.34
Granted
—
—
Exercised
(1,086,271
)
3.00
Cancelled
—
—
Outstanding at March 31, 2019
4,499,603
$
3.42
Granted
8,000,000
2.00
Exercised
(78,431
)
3.00
Expired
(3,483,521
)
3.00
Outstanding at March 31, 2020
8,937,651
$
2.31</t>
  </si>
  <si>
    <t>Schedule of Warrants to Purchase Common Stock Outstanding</t>
  </si>
  <si>
    <t>At March 31, 2020, 8,907,884 common stock purchase warrants relating to securities purchase agreements were outstanding and exercisable.
Issued
Classification
Warrants Outstanding
Exercise Price
Expiration
December 2015
Equity
446,500
$
5.00
December 2025
February 2016
Equity
461,384
$
5.00
February 2026
July 2016
Equity
29,767
$
5.00
June 2026
April 2019
Liability
8,000,000
$
2.00
April 2024</t>
  </si>
  <si>
    <t>Leases (Tables)</t>
  </si>
  <si>
    <t>Schedule of Future Minimum Lease Payments under Non-Cancellable Operating Lease Agreements</t>
  </si>
  <si>
    <t>As of March 31, 2020, the future minimum lease payments under non-cancellable operating lease agreements for which the Company has recognized operating lease ROU assets and lease liabilities were as follows:
March 31, 2020
Fiscal year 2021
$
56,000
Total remaining lease payments
56,000
Less: present value adjustment
(1,000
)
Total operating lease liabilities
55,000
Less: current portion
(55,000
)
Operating lease liabilities, net of current portion
$
-</t>
  </si>
  <si>
    <t>Equity Incentive Plan (Tables)</t>
  </si>
  <si>
    <t>Schedule of Assumptions Utilized to Estimate the Fair Value of Stock Options Granted</t>
  </si>
  <si>
    <t>The assumptions utilized to estimate the fair value of stock options granted are presented in the following table:
Year Ended
March 31,
2020
2019
Risk free interest rate
0.304% - 2.38%
2.24% - 3.10%
Expected volatility
71.65% - 78.95%
71.86% - 76.31%
Expected term
2.5 - 6 years
3 - 6.5 years
Dividend yield
0.0%
0.0%</t>
  </si>
  <si>
    <t>Schedule of Stock Options</t>
  </si>
  <si>
    <t>The following is a summary of the activity of the Company’s stock options under the 2015 Plan and 2016 Director Plan as of March 31, 2020:
Number of Options
Weighted Average Exercise Price
Outstanding at March 31, 2019
8,953,527
$
4.13
Granted
3,167,280
1.47
Exercised
-
-
Cancelled/Forfeited
(42,500
)
1.67
Expired
(262,325
)
4.10
Outstanding at March 31, 2020
11,815,982
3.43
Options exercisable at March 31, 2020
8,224,475
$
4.05</t>
  </si>
  <si>
    <t>Schedule of Stock Option by Exercise Price Range</t>
  </si>
  <si>
    <t>Stock Options Outstanding
Stock Options Vested
Range of Exercise Price
Number Outstanding at March 31, 2020
Weighted Average Exercise Price
Weighted Average Remaining Life (Years)
Aggregate Intrinsic Value
Number Vested at March 31, 2020
Weighted Average Exercise Price
Weighted Average Remaining Life (Years)
Aggregate Intrinsic Value
$0.98 - $8.75
11,815,982
$
3.43
7.53
$
8,400
8,224,475
$
4.05
7.15
$
400</t>
  </si>
  <si>
    <t>Schedule of Non-vested Options</t>
  </si>
  <si>
    <t>Options
Weighted Average Grant Date Fair Value Per Share
Non-vested options at March 31, 2019
3,465,202
$
2.29
Granted
3,167,280
0.96
Vested
(2,998,475
)
2.01
Forfeited
(42,500
)
0.96
Non-vested options at March 31, 2020
3,591,507
$
1.36</t>
  </si>
  <si>
    <t>Income Taxes (Tables)</t>
  </si>
  <si>
    <t>Schedule of Deferred Tax Assets</t>
  </si>
  <si>
    <t>The significant components of the Company’s deferred tax assets are comprised of the following:
March 31,
2020
2019
Net operating loss carryforward
$
14,562,024
$
10,663,981
Research and development credit carryforward
1,804,233
718,748
Stock options - NQSOs
5,877,971
4,518,506
Accruals and other temporary differences
825,696
864,789
Gross deferred tax assets
23,069,924
16,766,024
Deferred tax valuation allowance
(23,069,924
)
(16,766,024
)
Net deferred taxes
$
—
$
—</t>
  </si>
  <si>
    <t>Schedule of Reconciliation of Income Tax Benefit</t>
  </si>
  <si>
    <t xml:space="preserve">A reconciliation of income tax benefit computed at the statutory federal income tax rate to income taxes as reflected in the financial statements is as follows:
Year Ended
March 31,
2020
2019
U.S. statutory income tax rate
21.0
%
21.0
%
Permanent differences
3.3
(0.8
)
R&amp;D credit carryforwards
4.4
1.3
Valuation allowance
(28.7
)
(21.5
)
Effective tax rate
—
%
—
% </t>
  </si>
  <si>
    <t>Schedule of Unrecognized Tax Benefits</t>
  </si>
  <si>
    <t>A reconciliation of the beginning and ending amount of unrecognized tax benefits is as follows:
Year Ended March 31,
2020
2019
Gross unrecognized tax benefits at beginning of year
$
126,838
$
469,167
Increases (decreases) for tax positions in prior period
70,293
(396,749
)
Increase for tax positions in current period
121,263
54,420
Gross unrecognized tax benefits at end of year
$
318,394
$
126,838</t>
  </si>
  <si>
    <t>Nature of Business - Additional Information (Detail) - USD ($)</t>
  </si>
  <si>
    <t>Jan. 07, 2020</t>
  </si>
  <si>
    <t>Apr. 30, 2019</t>
  </si>
  <si>
    <t>Oct. 18, 2019</t>
  </si>
  <si>
    <t>Nature Of Business [Line Items]</t>
  </si>
  <si>
    <t>Proceeds from issuance of common stock and warrants</t>
  </si>
  <si>
    <t>Non-cash expense, net</t>
  </si>
  <si>
    <t>Working capital</t>
  </si>
  <si>
    <t>Underwriters Public Offering [Member]</t>
  </si>
  <si>
    <t>Underwriters Public Offering [Member] | Common Stock [Member]</t>
  </si>
  <si>
    <t>Number of shares issued upon new issue</t>
  </si>
  <si>
    <t>Share price (in dollars per share)</t>
  </si>
  <si>
    <t>Sale Agreement [Member] | Jefferies [Member]</t>
  </si>
  <si>
    <t>Cash proceeds from private placement</t>
  </si>
  <si>
    <t>Available for offering</t>
  </si>
  <si>
    <t>Sale Agreement [Member] | Jefferies [Member] | Maximum [Member]</t>
  </si>
  <si>
    <t>Aggregate offering</t>
  </si>
  <si>
    <t>Securities Purchase Agreement [Member] | Common Stock [Member]</t>
  </si>
  <si>
    <t>Securities Purchase Agreement [Member] | Eagle Pharmaceuticals, Inc [Member]</t>
  </si>
  <si>
    <t>Securities Purchase Agreement [Member] | Eagle Pharmaceuticals, Inc [Member] | Common Stock [Member]</t>
  </si>
  <si>
    <t>Basis of Presentation and Summary of Significant Accounting Policies - Additional Information (Detail)</t>
  </si>
  <si>
    <t>Mar. 31, 2020USD ($)</t>
  </si>
  <si>
    <t>Mar. 31, 2019USD ($)Number</t>
  </si>
  <si>
    <t>Apr. 01, 2019USD ($)</t>
  </si>
  <si>
    <t>Significant Accounting Policies [Line Items]</t>
  </si>
  <si>
    <t>Cash equivalents</t>
  </si>
  <si>
    <t>Cash in excess of FDIC insured limit of $250000 amount</t>
  </si>
  <si>
    <t>Number of operating segment | Number</t>
  </si>
  <si>
    <t>Operating right-of-use assets</t>
  </si>
  <si>
    <t>Topic 842 [Member]</t>
  </si>
  <si>
    <t>Adjustment to opening accumulated deficit</t>
  </si>
  <si>
    <t>Minimum [Member] | Equipment [Member]</t>
  </si>
  <si>
    <t>Useful life</t>
  </si>
  <si>
    <t>5 years</t>
  </si>
  <si>
    <t>Minimum [Member] | Furniture and Fixtures [Member]</t>
  </si>
  <si>
    <t>Maximum [Member] | Equipment [Member]</t>
  </si>
  <si>
    <t>7 years</t>
  </si>
  <si>
    <t>Maximum [Member] | Furniture and Fixtures [Member]</t>
  </si>
  <si>
    <t>Prepaid and Other Current Assets [Member]</t>
  </si>
  <si>
    <t>Prepaid insurance</t>
  </si>
  <si>
    <t>Operating Right-of-Use Asset [Member] | Topic 842 [Member]</t>
  </si>
  <si>
    <t>Classified prepaid rent as operating right-of-use asset</t>
  </si>
  <si>
    <t>Basis of Presentation and Summary of Significant Accounting Policies - Impact of Adoption of Topic 842 on Consolidated Balance Sheets (Detail) - USD ($)</t>
  </si>
  <si>
    <t>Apr. 01, 2019</t>
  </si>
  <si>
    <t>New Accounting Pronouncements Or Change In Accounting Principle [Line Items]</t>
  </si>
  <si>
    <t>Prior to Adoption of ASC 842 [Member] | Topic 842 [Member]</t>
  </si>
  <si>
    <t>Adjustment [Member] | Topic 842 [Member]</t>
  </si>
  <si>
    <t>Net Loss Per Common Share - Schedule of Basic and Diluted Net Loss Per Share (Detail) - USD ($)</t>
  </si>
  <si>
    <t>Basic and diluted net loss per common share calculation</t>
  </si>
  <si>
    <t>Weighted average common shares outstanding — basic and diluted</t>
  </si>
  <si>
    <t>Net loss per share of common stock — basic and diluted</t>
  </si>
  <si>
    <t>Net Loss Per Common Share - Additional Information (Detail)</t>
  </si>
  <si>
    <t>Description of warrants issued</t>
  </si>
  <si>
    <t>Warrants issued in April 2019, discussed further in Note 7, participate on a one-for-one basis with common stock in the distribution of dividends, if and when declared by the Board of Directors (the “Board”) on the Company’s Common Stock</t>
  </si>
  <si>
    <t>Warrants issued for common stock dividends</t>
  </si>
  <si>
    <t>Income allocated to warrants</t>
  </si>
  <si>
    <t>Net Loss Per Common Share - Schedule of Anti-dilutive Shares Outstanding (Detail) - shares</t>
  </si>
  <si>
    <t>Antidilutive Securities Excluded From Computation Of Earnings Per Share [Line Items]</t>
  </si>
  <si>
    <t>Stock Options [Member]</t>
  </si>
  <si>
    <t>Warrant [Member]</t>
  </si>
  <si>
    <t>Property and Equipment, Net - Schedule of Property and Equipment (Detail) - USD ($)</t>
  </si>
  <si>
    <t>Less: accumulated depreciation</t>
  </si>
  <si>
    <t>Machinery and Equipment [Member]</t>
  </si>
  <si>
    <t>Property and equipment, gross</t>
  </si>
  <si>
    <t>Property and Equipment, Net - Additional Information (Detail) - USD ($)</t>
  </si>
  <si>
    <t>Depreciation expense</t>
  </si>
  <si>
    <t>Accounts Payable and Other Current Liabilities - Schedule of Accounts Payable and Other Current Liabilities (Detail) - USD ($)</t>
  </si>
  <si>
    <t>Legal</t>
  </si>
  <si>
    <t>Consultant and professional services</t>
  </si>
  <si>
    <t>Accounting and auditing</t>
  </si>
  <si>
    <t>Board of Directors and Scientific Advisory Board Compensation</t>
  </si>
  <si>
    <t>Other</t>
  </si>
  <si>
    <t>Severance Payable - Additional Information (Detail) - USD ($)</t>
  </si>
  <si>
    <t>Severance Payable [Line Items]</t>
  </si>
  <si>
    <t>Salary continuance term</t>
  </si>
  <si>
    <t>Reimbursement of health benefits term</t>
  </si>
  <si>
    <t>3 years</t>
  </si>
  <si>
    <t>Discount rate</t>
  </si>
  <si>
    <t>6.00%</t>
  </si>
  <si>
    <t>Stock option modification expense</t>
  </si>
  <si>
    <t>Severance liability</t>
  </si>
  <si>
    <t>Minimum [Member]</t>
  </si>
  <si>
    <t>Post-termination exercise period</t>
  </si>
  <si>
    <t>3 months</t>
  </si>
  <si>
    <t>Maximum [Member]</t>
  </si>
  <si>
    <t>Fair Value of Financial Instruments - Additional Information (Detail) - Fair Value, Measurements, Recurring [Member] - Level 3 [Member] - USD ($)</t>
  </si>
  <si>
    <t>Fair Value Assets And Liabilities Measured On Recurring And Nonrecurring Basis [Line Items]</t>
  </si>
  <si>
    <t>Assets measured at fair value</t>
  </si>
  <si>
    <t>Liabilities measured at fair value other than warrants issued</t>
  </si>
  <si>
    <t>Fair Value of Financial Instruments - Summary of Financial Instruments Measured at Fair Value on Recurring Basis (Detail) - Fair Value, Measurements, Recurring [Member]</t>
  </si>
  <si>
    <t>Level 3 [Member]</t>
  </si>
  <si>
    <t>Fair Value of Financial Instruments - Summary of Activity for Liabilities Measured at Fair Value using Level 3 Significant Unobservable Inputs (Detail)</t>
  </si>
  <si>
    <t>Fair value of liability-classified warrants issued with common stock</t>
  </si>
  <si>
    <t>Ending balance</t>
  </si>
  <si>
    <t>Debt - Additional Information (Detail) - USD ($)</t>
  </si>
  <si>
    <t>Short Term Debt [Line Items]</t>
  </si>
  <si>
    <t>Remaining insurance note payable</t>
  </si>
  <si>
    <t>Insurance policy maturity period</t>
  </si>
  <si>
    <t>March 18, 2021 and 2020</t>
  </si>
  <si>
    <t>Insurance Note Payable [Member]</t>
  </si>
  <si>
    <t>Principal amount</t>
  </si>
  <si>
    <t>Stockholders' Equity - Additional Information (Detail)</t>
  </si>
  <si>
    <t>Jan. 07, 2020USD ($)TradingDay$ / sharesshares</t>
  </si>
  <si>
    <t>Oct. 18, 2019USD ($)</t>
  </si>
  <si>
    <t>Mar. 15, 2019$ / sharesshares</t>
  </si>
  <si>
    <t>Mar. 10, 2017USD ($)$ / sharesshares</t>
  </si>
  <si>
    <t>Apr. 30, 2019USD ($)$ / sharesshares</t>
  </si>
  <si>
    <t>Apr. 30, 2017USD ($)$ / sharesshares</t>
  </si>
  <si>
    <t>Mar. 31, 2020USD ($)$ / sharesshares</t>
  </si>
  <si>
    <t>Mar. 31, 2019USD ($)$ / sharesshares</t>
  </si>
  <si>
    <t>Oct. 02, 2019USD ($)</t>
  </si>
  <si>
    <t>Apr. 02, 2019</t>
  </si>
  <si>
    <t>Mar. 31, 2018shares</t>
  </si>
  <si>
    <t>Nov. 02, 2017USD ($)</t>
  </si>
  <si>
    <t>Stockholders Equity [Line Items]</t>
  </si>
  <si>
    <t>Preferred stock, par value | $ / shares</t>
  </si>
  <si>
    <t>Warrants outstanding</t>
  </si>
  <si>
    <t>Warrant modification expense | $</t>
  </si>
  <si>
    <t>Common stock, par value (in dollars per share) | $ / shares</t>
  </si>
  <si>
    <t>Proceeds from issuance of common stock and warrants | $</t>
  </si>
  <si>
    <t>Change in fair value of warrant liability | $</t>
  </si>
  <si>
    <t>Exercise of warrants</t>
  </si>
  <si>
    <t>Issuance of shares</t>
  </si>
  <si>
    <t>Warrants and rights outstanding, term</t>
  </si>
  <si>
    <t>6 months 15 days</t>
  </si>
  <si>
    <t>1 month</t>
  </si>
  <si>
    <t>Fair Value of Common Stock [Member]</t>
  </si>
  <si>
    <t>Warrants and rights outstanding, measurement input | $ / shares</t>
  </si>
  <si>
    <t>Expected Volatility [Member] | Maximum [Member]</t>
  </si>
  <si>
    <t>Warrants and rights outstanding, measurement input</t>
  </si>
  <si>
    <t>Expected Volatility [Member] | Minimum [Member]</t>
  </si>
  <si>
    <t>Dividend Yield [Member]</t>
  </si>
  <si>
    <t>Risk-free Interest Rate [Member] | Maximum [Member]</t>
  </si>
  <si>
    <t>Risk-free Interest Rate [Member] | Minimum [Member]</t>
  </si>
  <si>
    <t>Warrant [Member] | Risk-free Interest Rate [Member]</t>
  </si>
  <si>
    <t>Common stock price per share | $ / shares</t>
  </si>
  <si>
    <t>Milestone payments upon occurrence of milestone event payable | $</t>
  </si>
  <si>
    <t>Milestone payments upon occurrence of milestone event payable in cash | $</t>
  </si>
  <si>
    <t>Milestone payments upon occurrence of milestone event payable in shares | $</t>
  </si>
  <si>
    <t>Milestone payments upon occurrence of milestone event payable in shares, Percentage of premium over share price</t>
  </si>
  <si>
    <t>15.00%</t>
  </si>
  <si>
    <t>Restricted period for Sale of shares description</t>
  </si>
  <si>
    <t>shares will be restricted from sale until the earlier of three months following the milestone event or the three-year anniversary of the agreement</t>
  </si>
  <si>
    <t>Proceeds from issuance of common stock | $</t>
  </si>
  <si>
    <t>Securities Purchase Agreement [Member] | Eagle Pharmaceuticals, Inc [Member] | Series A Preferred Stock [Member]</t>
  </si>
  <si>
    <t>Shares designated and reserved for future issuance</t>
  </si>
  <si>
    <t>Stock conversion ratio equal to quotient of $1,000</t>
  </si>
  <si>
    <t>Threshold trading days for computation of weighted average price on conversion of stock | TradingDay</t>
  </si>
  <si>
    <t>March 2017 Private Placement [Member]</t>
  </si>
  <si>
    <t>Total gross proceeds from private placement | $</t>
  </si>
  <si>
    <t>Warrants, extended expiration date</t>
  </si>
  <si>
    <t>Sep. 30,
		2019</t>
  </si>
  <si>
    <t>March 2017 Private Placement [Member] | Warrant [Member]</t>
  </si>
  <si>
    <t>Common stock purchase warrants</t>
  </si>
  <si>
    <t>Exercise price | $ / shares</t>
  </si>
  <si>
    <t>Vesting period</t>
  </si>
  <si>
    <t>2 years</t>
  </si>
  <si>
    <t>April 2017 Private Placement [Member]</t>
  </si>
  <si>
    <t>April 2017 Private Placement [Member] | Warrant [Member]</t>
  </si>
  <si>
    <t>Underwriters Public Offering [Member] | Maximum [Member]</t>
  </si>
  <si>
    <t>Number of shares that can be purchased with warrants</t>
  </si>
  <si>
    <t>Underwriters Public Offering [Member] | Warrant [Member]</t>
  </si>
  <si>
    <t>Fair value of warrants | $</t>
  </si>
  <si>
    <t>Payment of commission rate from gross proceeds</t>
  </si>
  <si>
    <t>3.00%</t>
  </si>
  <si>
    <t>Available for offering | $</t>
  </si>
  <si>
    <t>Aggregate offering | $</t>
  </si>
  <si>
    <t>Jefferies [Member] | Sale Agreement [Member]</t>
  </si>
  <si>
    <t>Related cost offset the proceeds | $</t>
  </si>
  <si>
    <t>Equity Distribution Agreement | Canaccord</t>
  </si>
  <si>
    <t>Gross proceeds from issuance of common stock | $</t>
  </si>
  <si>
    <t>Stockholders' Equity - Schedule of Key Inputs and Assumption to Estimate the Fair Value of Warrant Liability (Detail)</t>
  </si>
  <si>
    <t>Mar. 15, 2019</t>
  </si>
  <si>
    <t>Expected Dividend Yield [Member]</t>
  </si>
  <si>
    <t>Class Of Warrant Or Right [Line Items]</t>
  </si>
  <si>
    <t>Fair value assumptions</t>
  </si>
  <si>
    <t>Warrant [Member] | Stock Price [Member]</t>
  </si>
  <si>
    <t>Warrant [Member] | Volatility [Member]</t>
  </si>
  <si>
    <t>Warrant [Member] | Remaining Term [Member]</t>
  </si>
  <si>
    <t>4 years 3 days</t>
  </si>
  <si>
    <t>Stockholders' Equity - Schedule of Common Stock Warrant Activity (Detail) - $ / shares</t>
  </si>
  <si>
    <t>Warrant Shares of Common Stock, Outstanding at beginning</t>
  </si>
  <si>
    <t>Warrant Shares of Common Stock, Granted</t>
  </si>
  <si>
    <t>Warrant Shares of Common Stock, Exercised</t>
  </si>
  <si>
    <t>Warrant Shares of Common Stock, Expired</t>
  </si>
  <si>
    <t>Warrant Shares of Common Stock, Outstanding at ending</t>
  </si>
  <si>
    <t>Weighted Average Exercise Price, Outstanding at beginning</t>
  </si>
  <si>
    <t>Weighted Average Exercise Price, Granted</t>
  </si>
  <si>
    <t>Weighted Average Exercise Price, Exercised</t>
  </si>
  <si>
    <t>Weighted Average Exercise Price, Expired</t>
  </si>
  <si>
    <t>Weighted Average Exercise Price, Outstanding at ending</t>
  </si>
  <si>
    <t>Stockholders' Equity - Schedule of Warrants to Purchase Common Stock Outstanding (Detail) - $ / shares</t>
  </si>
  <si>
    <t>Mar. 31, 2018</t>
  </si>
  <si>
    <t>Warrants Outstanding</t>
  </si>
  <si>
    <t>Class Of Warrant Or Right Issued on December 2015 [Member] | Common Stock [Member]</t>
  </si>
  <si>
    <t>Issued</t>
  </si>
  <si>
    <t>2015-12</t>
  </si>
  <si>
    <t>Classification</t>
  </si>
  <si>
    <t>Equity</t>
  </si>
  <si>
    <t>Exercise Price</t>
  </si>
  <si>
    <t>Expiration</t>
  </si>
  <si>
    <t>2025-12</t>
  </si>
  <si>
    <t>Class Of Warrant Or Right Issued on February 2016 [Member] | Common Stock [Member]</t>
  </si>
  <si>
    <t>2016-02</t>
  </si>
  <si>
    <t>2026-02</t>
  </si>
  <si>
    <t>Class Of Warrant Or Right Issued on July 2016 [Member] | Common Stock [Member]</t>
  </si>
  <si>
    <t>2016-07</t>
  </si>
  <si>
    <t>2026-06</t>
  </si>
  <si>
    <t>Class Of Warrant Or Right Issued on April 2019 [Member] | Common Stock [Member]</t>
  </si>
  <si>
    <t>2019-04</t>
  </si>
  <si>
    <t>Liability</t>
  </si>
  <si>
    <t>2024-04</t>
  </si>
  <si>
    <t>Commitment and Contingencies - Additional Information (Detail) - USD ($)</t>
  </si>
  <si>
    <t>Apr. 01, 2020</t>
  </si>
  <si>
    <t>Commitment And Contingencies [Line Items]</t>
  </si>
  <si>
    <t>Research study estimated cost</t>
  </si>
  <si>
    <t>Contractual obligation</t>
  </si>
  <si>
    <t>Clinical Research Funding and Drug Supply Agreement [Member] | Pancreatic Cancer Action Network [Member]</t>
  </si>
  <si>
    <t>Research study estimated cost expected to be incurred</t>
  </si>
  <si>
    <t>2 years 6 months</t>
  </si>
  <si>
    <t>Clinical Research Funding and Drug Supply Agreement [Member] | Pancreatic Cancer Action Network [Member] | Subsequent Event [Member]</t>
  </si>
  <si>
    <t>Leases - Additional Information (Detail) - USD ($)</t>
  </si>
  <si>
    <t>Lessee Lease Description [Line Items]</t>
  </si>
  <si>
    <t>Rent expense</t>
  </si>
  <si>
    <t>Estimated incremental borrowing rate to calculate present value of lease payments</t>
  </si>
  <si>
    <t>New Jersey [Member] | Office Space [Member]</t>
  </si>
  <si>
    <t>Operating lease, expiration term</t>
  </si>
  <si>
    <t>2021-02</t>
  </si>
  <si>
    <t>Leases - Schedule of Future Minimum Lease Payments under Non-Cancellable Operating Lease Agreements (Detail) - USD ($)</t>
  </si>
  <si>
    <t>Operating Lease Liabilities Payments Due [Abstract]</t>
  </si>
  <si>
    <t>Fiscal year 2021</t>
  </si>
  <si>
    <t>Total remaining lease payments</t>
  </si>
  <si>
    <t>Less: present value adjustment</t>
  </si>
  <si>
    <t>Total operating lease liabilities</t>
  </si>
  <si>
    <t>Less: current portion</t>
  </si>
  <si>
    <t>Related Party Transactions - Additional Information (Detail) - Faegre Drinker Biddle &amp; Reath (“Faegre Drinker") [Member] - USD ($)</t>
  </si>
  <si>
    <t>Related Party Transaction [Line Items]</t>
  </si>
  <si>
    <t>Legal expenses</t>
  </si>
  <si>
    <t>Capitalized legal expenses</t>
  </si>
  <si>
    <t>Accounts payable and accrued expenses payable</t>
  </si>
  <si>
    <t>Equity Incentive Plan - Additional Information (Detail) - USD ($)</t>
  </si>
  <si>
    <t>Aug. 23, 2018</t>
  </si>
  <si>
    <t>Mar. 05, 2015</t>
  </si>
  <si>
    <t>Feb. 28, 2018</t>
  </si>
  <si>
    <t>Share-based Compensation Arrangement by Share-based Payment Award [Line Items]</t>
  </si>
  <si>
    <t>Unrecognized compensation expense</t>
  </si>
  <si>
    <t>Unrecognized compensation expense recognition period</t>
  </si>
  <si>
    <t>1 year 6 months</t>
  </si>
  <si>
    <t>Allocated compensation expense</t>
  </si>
  <si>
    <t>Grant date fair value of options granted</t>
  </si>
  <si>
    <t>Fair value of options vested</t>
  </si>
  <si>
    <t>Severance Expense [Member]</t>
  </si>
  <si>
    <t>General and Administrative Expense [Member]</t>
  </si>
  <si>
    <t>Research and development expense [Member]</t>
  </si>
  <si>
    <t>2015 Equity Incentive Plan [Member]</t>
  </si>
  <si>
    <t>Percentage of fair market value on date of grant</t>
  </si>
  <si>
    <t>100.00%</t>
  </si>
  <si>
    <t>Award expiration period</t>
  </si>
  <si>
    <t>10 years</t>
  </si>
  <si>
    <t>Equity incentive plan, available percentage of common stock share issued and outstanding</t>
  </si>
  <si>
    <t>12.50%</t>
  </si>
  <si>
    <t>Number of shares available for grants</t>
  </si>
  <si>
    <t>2016 Director Plan [Member]</t>
  </si>
  <si>
    <t>Increase in total number of common shares authorized</t>
  </si>
  <si>
    <t>Number of common shares authorized</t>
  </si>
  <si>
    <t>Number of shares available for initial grants</t>
  </si>
  <si>
    <t>Annual grants stock option granted in future</t>
  </si>
  <si>
    <t>Initial grants term</t>
  </si>
  <si>
    <t>Annual grants term</t>
  </si>
  <si>
    <t>Initial grants vesting period</t>
  </si>
  <si>
    <t>1 year</t>
  </si>
  <si>
    <t>Annual grants vesting period</t>
  </si>
  <si>
    <t>Term of stock option awards</t>
  </si>
  <si>
    <t>(i) increased the total number of shares of Common Stock authorized and reserved for issuance under the 2016 Director Plan by 2,000,000 shares to 2,750,000 shares: (ii) made “Initial Grants” upon a director’s initial appointment to the Board consisting of an immediate stock option grant of 100,000 shares at fair market value; and (iii) made “Annual Grants” for members who continue in service as members of the Board subsequent to each annual meeting of stockholders occurring subsequent to an Initial Grant, an annual stock option grant of 50,000 shares at fair market value. The Initial Grants and Annual Grants have a ten year term, subject to applicable termination or forfeiture provisions, and vest in equal quarterly increments over a one-year period from the date of grant. As of March 31, 2020, there were 1,279,167 shares available for grant under the 2016 Director Plan.</t>
  </si>
  <si>
    <t>Equity Incentive Plan 2015 and 2016 [Member]</t>
  </si>
  <si>
    <t>Aggregate intrinsic value, options</t>
  </si>
  <si>
    <t>Intrinsic value of the exercised option</t>
  </si>
  <si>
    <t>Equity Incentive Plan - Schedule of Assumptions Utilized to Estimate the Fair Value of Stock Options Granted (Detail)</t>
  </si>
  <si>
    <t>Summary Of Stock Option Activities [Line Items]</t>
  </si>
  <si>
    <t>Dividend yield</t>
  </si>
  <si>
    <t>0.00%</t>
  </si>
  <si>
    <t>Risk free interest rate</t>
  </si>
  <si>
    <t>0.304%</t>
  </si>
  <si>
    <t>2.24%</t>
  </si>
  <si>
    <t>Expected volatility</t>
  </si>
  <si>
    <t>71.65%</t>
  </si>
  <si>
    <t>71.86%</t>
  </si>
  <si>
    <t>Expected term</t>
  </si>
  <si>
    <t>2.38%</t>
  </si>
  <si>
    <t>3.10%</t>
  </si>
  <si>
    <t>78.95%</t>
  </si>
  <si>
    <t>76.31%</t>
  </si>
  <si>
    <t>6 years</t>
  </si>
  <si>
    <t>6 years 6 months</t>
  </si>
  <si>
    <t>Equity Incentive Plan - Schedule of Stock Options (Detail)</t>
  </si>
  <si>
    <t>Mar. 31, 2020$ / sharesshares</t>
  </si>
  <si>
    <t>Share-based Compensation Arrangement by Share-based Payment Award, Options, Outstanding [Roll Forward]</t>
  </si>
  <si>
    <t>Outstanding at beginning | shares</t>
  </si>
  <si>
    <t>Granted | shares</t>
  </si>
  <si>
    <t>Cancelled/Forfeited | shares</t>
  </si>
  <si>
    <t>Expired | shares</t>
  </si>
  <si>
    <t>Outstanding at ending | shares</t>
  </si>
  <si>
    <t>Options exercisable | shares</t>
  </si>
  <si>
    <t>Share-based Compensation Arrangement by Share-based Payment Award, Options, Outstanding, Weighted Average Exercise Price [Roll Forward]</t>
  </si>
  <si>
    <t>Outstanding at beginning | $ / shares</t>
  </si>
  <si>
    <t>Granted | $ / shares</t>
  </si>
  <si>
    <t>Cancelled/Forfeited | $ / shares</t>
  </si>
  <si>
    <t>Expired | $ / shares</t>
  </si>
  <si>
    <t>Outstanding at ending | $ / shares</t>
  </si>
  <si>
    <t>Options exercisable | $ / shares</t>
  </si>
  <si>
    <t>Equity Incentive Plan - Schedule of Stock Option by Exercise Price Range (Detail) - Exercise Price $0.98 - $8.75 [Member]</t>
  </si>
  <si>
    <t>Stock Options Outstanding</t>
  </si>
  <si>
    <t>Range of Exercise Price, Lower Limit</t>
  </si>
  <si>
    <t>Range of Exercise Price, Upper Limit</t>
  </si>
  <si>
    <t>Number Outstanding | shares</t>
  </si>
  <si>
    <t>Weighted Average Exercise Price</t>
  </si>
  <si>
    <t>Weighted Average Remaining Life (Years)</t>
  </si>
  <si>
    <t>7 years 6 months 10 days</t>
  </si>
  <si>
    <t>Aggregate Intrinsic Value | $</t>
  </si>
  <si>
    <t>Stock Options Vested</t>
  </si>
  <si>
    <t>Stock Options Vested | shares</t>
  </si>
  <si>
    <t>7 years 1 month 24 days</t>
  </si>
  <si>
    <t>Equity Incentive Plan - Schedule of Non-vested Options (Detail) - $ / shares</t>
  </si>
  <si>
    <t>Share-based Compensation Arrangement by Share-based Payment Award, Options, Nonvested, Number of Shares [Roll Forward]</t>
  </si>
  <si>
    <t>Non-vested options at beginning</t>
  </si>
  <si>
    <t>Granted</t>
  </si>
  <si>
    <t>Vested</t>
  </si>
  <si>
    <t>Forfeited</t>
  </si>
  <si>
    <t>Non-vested options at ending</t>
  </si>
  <si>
    <t>Share-based Compensation Arrangement by Share-based Payment Award, Options, Nonvested, Weighted Average Grant Date Fair Value [Abstract]</t>
  </si>
  <si>
    <t>Income Taxes - Additional Information (Detail) - USD ($)</t>
  </si>
  <si>
    <t>Increase (decrease) in valuation allowance</t>
  </si>
  <si>
    <t>Gross federal net operating loss carryforwards</t>
  </si>
  <si>
    <t>Reduction in payroll taxes</t>
  </si>
  <si>
    <t>Gross federal research and development tax credit carryforwards</t>
  </si>
  <si>
    <t>Gross unrecognized tax benefits</t>
  </si>
  <si>
    <t>Provisional income tax</t>
  </si>
  <si>
    <t>Income Taxes - Schedule of Deferred Tax Assets (Detail) - USD ($)</t>
  </si>
  <si>
    <t>Net operating loss carryforward</t>
  </si>
  <si>
    <t>Research and development credit carryforward</t>
  </si>
  <si>
    <t>Stock options - NQSOs</t>
  </si>
  <si>
    <t>Accruals and other temporary differences</t>
  </si>
  <si>
    <t>Gross deferred tax assets</t>
  </si>
  <si>
    <t>Deferred tax valuation allowance</t>
  </si>
  <si>
    <t>Net deferred taxes</t>
  </si>
  <si>
    <t>Income Taxes - Schedule of Reconciliation of Income Tax Benefit (Detail)</t>
  </si>
  <si>
    <t>U.S. statutory income tax rate</t>
  </si>
  <si>
    <t>21.00%</t>
  </si>
  <si>
    <t>Permanent differences</t>
  </si>
  <si>
    <t>3.30%</t>
  </si>
  <si>
    <t>(0.80%)</t>
  </si>
  <si>
    <t>R&amp;D credit carryforwards</t>
  </si>
  <si>
    <t>4.40%</t>
  </si>
  <si>
    <t>1.30%</t>
  </si>
  <si>
    <t>Valuation allowance</t>
  </si>
  <si>
    <t>(28.70%)</t>
  </si>
  <si>
    <t>(21.50%)</t>
  </si>
  <si>
    <t>Effective tax rate</t>
  </si>
  <si>
    <t>Income Taxes - Schedule of Unrecognized Tax Benefits (Detail) - USD ($)</t>
  </si>
  <si>
    <t>Gross unrecognized tax benefits at beginning of year</t>
  </si>
  <si>
    <t>Increases (decreases) for tax positions in prior period</t>
  </si>
  <si>
    <t>Increase for tax positions in current period</t>
  </si>
  <si>
    <t>Gross unrecognized tax benefits at end of year</t>
  </si>
  <si>
    <t>Subsequent Events - Additional Information (Detail) - Subsequent Event [Member]</t>
  </si>
  <si>
    <t>May 20, 2020$ / sharesshares</t>
  </si>
  <si>
    <t>Share Exchange Agreements [Member]</t>
  </si>
  <si>
    <t>Subsequent Event [Line Items]</t>
  </si>
  <si>
    <t>Share leak-out agreement trading restrictions on exchange shares description</t>
  </si>
  <si>
    <t>trading restrictions with respect to the Exchange Shares, which (i) for the first 90 days, prohibit any sales of Exchange Shares, (ii) for the subsequent 90 days, limit sales of Exchange Shares on any day to 2.5% of that day’s trading volume of Common Stock, and (iii) prohibit new short positions or short sales on Common Stock for the combined 180 day period.</t>
  </si>
  <si>
    <t>Share Exchange Agreements [Member] | Common Stock [Member]</t>
  </si>
  <si>
    <t>Number of shares issued</t>
  </si>
  <si>
    <t>Warrant Exchange Agreements [Member]</t>
  </si>
  <si>
    <t>Warrants expiration date</t>
  </si>
  <si>
    <t>Apr. 2,
		2024</t>
  </si>
  <si>
    <t>Warrants exercise price | $ / shares</t>
  </si>
  <si>
    <t>Number of common stock shares applicable for leak-out restrictions under leak-out agre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29</v>
      </c>
    </row>
    <row r="18" spans="1:4">
      <c r="A18" s="4" t="s">
        <v>32</v>
      </c>
      <c r="B18" s="4" t="s">
        <v>9</v>
      </c>
    </row>
    <row r="19" spans="1:4">
      <c r="A19" s="4" t="s">
        <v>33</v>
      </c>
      <c r="B19" s="4" t="s">
        <v>34</v>
      </c>
    </row>
    <row r="20" spans="1:4">
      <c r="A20" s="4" t="s">
        <v>35</v>
      </c>
      <c r="B20" s="4" t="s">
        <v>9</v>
      </c>
    </row>
    <row r="21" spans="1:4">
      <c r="A21" s="4" t="s">
        <v>36</v>
      </c>
      <c r="C21" s="5" t="n">
        <v>123312252</v>
      </c>
    </row>
    <row r="22" spans="1:4">
      <c r="A22" s="4" t="s">
        <v>37</v>
      </c>
      <c r="D22" s="6" t="n">
        <v>101558184</v>
      </c>
    </row>
    <row r="23" spans="1:4">
      <c r="A23" s="4" t="s">
        <v>38</v>
      </c>
      <c r="B23" s="4" t="s">
        <v>34</v>
      </c>
    </row>
    <row r="24" spans="1:4">
      <c r="A24" s="4" t="s">
        <v>39</v>
      </c>
      <c r="B24" s="4" t="s">
        <v>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6700416</v>
      </c>
      <c r="C3" s="6" t="n">
        <v>14302328</v>
      </c>
    </row>
    <row r="4" spans="1:3">
      <c r="A4" s="4" t="s">
        <v>68</v>
      </c>
      <c r="C4" s="5" t="n">
        <v>242755</v>
      </c>
    </row>
    <row r="5" spans="1:3">
      <c r="A5" s="4" t="s">
        <v>69</v>
      </c>
      <c r="B5" s="5" t="n">
        <v>396962</v>
      </c>
      <c r="C5" s="5" t="n">
        <v>592134</v>
      </c>
    </row>
    <row r="6" spans="1:3">
      <c r="A6" s="4" t="s">
        <v>70</v>
      </c>
      <c r="B6" s="5" t="n">
        <v>981949</v>
      </c>
      <c r="C6" s="5" t="n">
        <v>1001898</v>
      </c>
    </row>
    <row r="7" spans="1:3">
      <c r="A7" s="4" t="s">
        <v>71</v>
      </c>
      <c r="B7" s="5" t="n">
        <v>28079327</v>
      </c>
      <c r="C7" s="5" t="n">
        <v>16139115</v>
      </c>
    </row>
    <row r="8" spans="1:3">
      <c r="A8" s="4" t="s">
        <v>72</v>
      </c>
      <c r="B8" s="5" t="n">
        <v>5181</v>
      </c>
      <c r="C8" s="5" t="n">
        <v>10363</v>
      </c>
    </row>
    <row r="9" spans="1:3">
      <c r="A9" s="4" t="s">
        <v>73</v>
      </c>
      <c r="C9" s="5" t="n">
        <v>101148</v>
      </c>
    </row>
    <row r="10" spans="1:3">
      <c r="A10" s="4" t="s">
        <v>74</v>
      </c>
      <c r="B10" s="5" t="n">
        <v>1266025</v>
      </c>
      <c r="C10" s="5" t="n">
        <v>1266025</v>
      </c>
    </row>
    <row r="11" spans="1:3">
      <c r="A11" s="4" t="s">
        <v>75</v>
      </c>
      <c r="B11" s="5" t="n">
        <v>150301</v>
      </c>
    </row>
    <row r="12" spans="1:3">
      <c r="A12" s="4" t="s">
        <v>76</v>
      </c>
      <c r="B12" s="5" t="n">
        <v>29500834</v>
      </c>
      <c r="C12" s="5" t="n">
        <v>17516651</v>
      </c>
    </row>
    <row r="13" spans="1:3">
      <c r="A13" s="3" t="s">
        <v>77</v>
      </c>
    </row>
    <row r="14" spans="1:3">
      <c r="A14" s="4" t="s">
        <v>78</v>
      </c>
      <c r="B14" s="5" t="n">
        <v>2827302</v>
      </c>
      <c r="C14" s="5" t="n">
        <v>3692308</v>
      </c>
    </row>
    <row r="15" spans="1:3">
      <c r="A15" s="4" t="s">
        <v>79</v>
      </c>
      <c r="B15" s="5" t="n">
        <v>380722</v>
      </c>
      <c r="C15" s="5" t="n">
        <v>428240</v>
      </c>
    </row>
    <row r="16" spans="1:3">
      <c r="A16" s="4" t="s">
        <v>80</v>
      </c>
      <c r="B16" s="5" t="n">
        <v>1800979</v>
      </c>
      <c r="C16" s="5" t="n">
        <v>1495248</v>
      </c>
    </row>
    <row r="17" spans="1:3">
      <c r="A17" s="4" t="s">
        <v>81</v>
      </c>
      <c r="B17" s="5" t="n">
        <v>518124</v>
      </c>
      <c r="C17" s="5" t="n">
        <v>597339</v>
      </c>
    </row>
    <row r="18" spans="1:3">
      <c r="A18" s="4" t="s">
        <v>82</v>
      </c>
      <c r="B18" s="5" t="n">
        <v>54661</v>
      </c>
    </row>
    <row r="19" spans="1:3">
      <c r="A19" s="4" t="s">
        <v>83</v>
      </c>
      <c r="B19" s="5" t="n">
        <v>5581788</v>
      </c>
      <c r="C19" s="5" t="n">
        <v>6213135</v>
      </c>
    </row>
    <row r="20" spans="1:3">
      <c r="A20" s="3" t="s">
        <v>84</v>
      </c>
    </row>
    <row r="21" spans="1:3">
      <c r="A21" s="4" t="s">
        <v>79</v>
      </c>
      <c r="B21" s="5" t="n">
        <v>1254910</v>
      </c>
      <c r="C21" s="5" t="n">
        <v>1635634</v>
      </c>
    </row>
    <row r="22" spans="1:3">
      <c r="A22" s="4" t="s">
        <v>85</v>
      </c>
      <c r="B22" s="5" t="n">
        <v>3639000</v>
      </c>
    </row>
    <row r="23" spans="1:3">
      <c r="A23" s="4" t="s">
        <v>86</v>
      </c>
      <c r="B23" s="5" t="n">
        <v>10475698</v>
      </c>
      <c r="C23" s="5" t="n">
        <v>7848769</v>
      </c>
    </row>
    <row r="24" spans="1:3">
      <c r="A24" s="4" t="s">
        <v>87</v>
      </c>
      <c r="B24" s="4" t="s">
        <v>88</v>
      </c>
      <c r="C24" s="4" t="s">
        <v>88</v>
      </c>
    </row>
    <row r="25" spans="1:3">
      <c r="A25" s="3" t="s">
        <v>89</v>
      </c>
    </row>
    <row r="26" spans="1:3">
      <c r="A26" s="4" t="s">
        <v>90</v>
      </c>
      <c r="B26" s="4" t="s">
        <v>88</v>
      </c>
      <c r="C26" s="4" t="s">
        <v>88</v>
      </c>
    </row>
    <row r="27" spans="1:3">
      <c r="A27" s="4" t="s">
        <v>91</v>
      </c>
      <c r="B27" s="5" t="n">
        <v>12333</v>
      </c>
      <c r="C27" s="5" t="n">
        <v>10397</v>
      </c>
    </row>
    <row r="28" spans="1:3">
      <c r="A28" s="4" t="s">
        <v>92</v>
      </c>
      <c r="B28" s="5" t="n">
        <v>126828055</v>
      </c>
      <c r="C28" s="5" t="n">
        <v>95472181</v>
      </c>
    </row>
    <row r="29" spans="1:3">
      <c r="A29" s="4" t="s">
        <v>93</v>
      </c>
      <c r="B29" s="5" t="n">
        <v>-107815252</v>
      </c>
      <c r="C29" s="5" t="n">
        <v>-85814696</v>
      </c>
    </row>
    <row r="30" spans="1:3">
      <c r="A30" s="4" t="s">
        <v>94</v>
      </c>
      <c r="B30" s="5" t="n">
        <v>19025136</v>
      </c>
      <c r="C30" s="5" t="n">
        <v>9667882</v>
      </c>
    </row>
    <row r="31" spans="1:3">
      <c r="A31" s="4" t="s">
        <v>95</v>
      </c>
      <c r="B31" s="6" t="n">
        <v>29500834</v>
      </c>
      <c r="C31" s="6" t="n">
        <v>17516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196</v>
      </c>
      <c r="B13" s="4" t="s">
        <v>251</v>
      </c>
    </row>
    <row r="14" spans="1:2">
      <c r="A14" s="4" t="s">
        <v>252</v>
      </c>
      <c r="B14" s="4" t="s">
        <v>253</v>
      </c>
    </row>
    <row r="15" spans="1:2">
      <c r="A15" s="4" t="s">
        <v>254</v>
      </c>
      <c r="B15" s="4" t="s">
        <v>255</v>
      </c>
    </row>
    <row r="16" spans="1:2">
      <c r="A16" s="4" t="s">
        <v>226</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05</v>
      </c>
      <c r="B22"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191</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19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6</v>
      </c>
      <c r="B1" s="2" t="s">
        <v>2</v>
      </c>
      <c r="C1" s="2" t="s">
        <v>65</v>
      </c>
    </row>
    <row r="2" spans="1:3">
      <c r="A2" s="4" t="s">
        <v>97</v>
      </c>
      <c r="B2" s="7" t="n">
        <v>0.0001</v>
      </c>
      <c r="C2" s="7" t="n">
        <v>0.0001</v>
      </c>
    </row>
    <row r="3" spans="1:3">
      <c r="A3" s="4" t="s">
        <v>98</v>
      </c>
      <c r="B3" s="5" t="n">
        <v>10000000</v>
      </c>
      <c r="C3" s="5" t="n">
        <v>10000000</v>
      </c>
    </row>
    <row r="4" spans="1:3">
      <c r="A4" s="4" t="s">
        <v>99</v>
      </c>
      <c r="B4" s="5" t="n">
        <v>0</v>
      </c>
      <c r="C4" s="5" t="n">
        <v>0</v>
      </c>
    </row>
    <row r="5" spans="1:3">
      <c r="A5" s="4" t="s">
        <v>100</v>
      </c>
      <c r="B5" s="5" t="n">
        <v>0</v>
      </c>
      <c r="C5" s="5" t="n">
        <v>0</v>
      </c>
    </row>
    <row r="6" spans="1:3">
      <c r="A6" s="4" t="s">
        <v>101</v>
      </c>
      <c r="B6" s="7" t="n">
        <v>0.0001</v>
      </c>
      <c r="C6" s="7" t="n">
        <v>0.0001</v>
      </c>
    </row>
    <row r="7" spans="1:3">
      <c r="A7" s="4" t="s">
        <v>102</v>
      </c>
      <c r="B7" s="5" t="n">
        <v>300000000</v>
      </c>
      <c r="C7" s="5" t="n">
        <v>300000000</v>
      </c>
    </row>
    <row r="8" spans="1:3">
      <c r="A8" s="4" t="s">
        <v>103</v>
      </c>
      <c r="B8" s="5" t="n">
        <v>123312252</v>
      </c>
      <c r="C8" s="5" t="n">
        <v>103946048</v>
      </c>
    </row>
    <row r="9" spans="1:3">
      <c r="A9" s="4" t="s">
        <v>104</v>
      </c>
      <c r="B9" s="5" t="n">
        <v>123312252</v>
      </c>
      <c r="C9" s="5" t="n">
        <v>103946048</v>
      </c>
    </row>
    <row r="10" spans="1:3">
      <c r="A10" s="4" t="s">
        <v>105</v>
      </c>
    </row>
    <row r="11" spans="1:3">
      <c r="A11" s="4" t="s">
        <v>106</v>
      </c>
      <c r="B11" s="6" t="n">
        <v>73000</v>
      </c>
      <c r="C11" s="6" t="n">
        <v>3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4</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2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3</v>
      </c>
      <c r="B1" s="2" t="s">
        <v>314</v>
      </c>
      <c r="C1" s="2" t="s">
        <v>315</v>
      </c>
      <c r="D1" s="2" t="s">
        <v>2</v>
      </c>
      <c r="E1" s="2" t="s">
        <v>65</v>
      </c>
      <c r="F1" s="2" t="s">
        <v>316</v>
      </c>
    </row>
    <row r="2" spans="1:6">
      <c r="A2" s="3" t="s">
        <v>317</v>
      </c>
    </row>
    <row r="3" spans="1:6">
      <c r="A3" s="4" t="s">
        <v>318</v>
      </c>
      <c r="D3" s="6" t="n">
        <v>32555738</v>
      </c>
      <c r="E3" s="6" t="n">
        <v>5668244</v>
      </c>
    </row>
    <row r="4" spans="1:6">
      <c r="A4" s="4" t="s">
        <v>167</v>
      </c>
      <c r="D4" s="5" t="n">
        <v>-19560311</v>
      </c>
      <c r="E4" s="5" t="n">
        <v>-20116101</v>
      </c>
    </row>
    <row r="5" spans="1:6">
      <c r="A5" s="4" t="s">
        <v>121</v>
      </c>
      <c r="D5" s="5" t="n">
        <v>-22000556</v>
      </c>
      <c r="E5" s="6" t="n">
        <v>-32983115</v>
      </c>
    </row>
    <row r="6" spans="1:6">
      <c r="A6" s="4" t="s">
        <v>319</v>
      </c>
      <c r="D6" s="5" t="n">
        <v>2400000</v>
      </c>
    </row>
    <row r="7" spans="1:6">
      <c r="A7" s="4" t="s">
        <v>320</v>
      </c>
      <c r="D7" s="6" t="n">
        <v>22500000</v>
      </c>
    </row>
    <row r="8" spans="1:6">
      <c r="A8" s="4" t="s">
        <v>321</v>
      </c>
    </row>
    <row r="9" spans="1:6">
      <c r="A9" s="3" t="s">
        <v>317</v>
      </c>
    </row>
    <row r="10" spans="1:6">
      <c r="A10" s="4" t="s">
        <v>318</v>
      </c>
      <c r="C10" s="6" t="n">
        <v>11300000</v>
      </c>
    </row>
    <row r="11" spans="1:6">
      <c r="A11" s="4" t="s">
        <v>322</v>
      </c>
    </row>
    <row r="12" spans="1:6">
      <c r="A12" s="3" t="s">
        <v>317</v>
      </c>
    </row>
    <row r="13" spans="1:6">
      <c r="A13" s="4" t="s">
        <v>323</v>
      </c>
      <c r="D13" s="5" t="n">
        <v>8000000</v>
      </c>
    </row>
    <row r="14" spans="1:6">
      <c r="A14" s="4" t="s">
        <v>324</v>
      </c>
      <c r="C14" s="8" t="n">
        <v>1.5</v>
      </c>
    </row>
    <row r="15" spans="1:6">
      <c r="A15" s="4" t="s">
        <v>325</v>
      </c>
    </row>
    <row r="16" spans="1:6">
      <c r="A16" s="3" t="s">
        <v>317</v>
      </c>
    </row>
    <row r="17" spans="1:6">
      <c r="A17" s="4" t="s">
        <v>326</v>
      </c>
      <c r="D17" s="6" t="n">
        <v>1700000</v>
      </c>
    </row>
    <row r="18" spans="1:6">
      <c r="A18" s="4" t="s">
        <v>158</v>
      </c>
      <c r="D18" s="5" t="n">
        <v>200000</v>
      </c>
    </row>
    <row r="19" spans="1:6">
      <c r="A19" s="4" t="s">
        <v>327</v>
      </c>
      <c r="D19" s="6" t="n">
        <v>28300000</v>
      </c>
    </row>
    <row r="20" spans="1:6">
      <c r="A20" s="4" t="s">
        <v>328</v>
      </c>
    </row>
    <row r="21" spans="1:6">
      <c r="A21" s="3" t="s">
        <v>317</v>
      </c>
    </row>
    <row r="22" spans="1:6">
      <c r="A22" s="4" t="s">
        <v>329</v>
      </c>
      <c r="F22" s="6" t="n">
        <v>30000000</v>
      </c>
    </row>
    <row r="23" spans="1:6">
      <c r="A23" s="4" t="s">
        <v>330</v>
      </c>
    </row>
    <row r="24" spans="1:6">
      <c r="A24" s="3" t="s">
        <v>317</v>
      </c>
    </row>
    <row r="25" spans="1:6">
      <c r="A25" s="4" t="s">
        <v>323</v>
      </c>
      <c r="D25" s="5" t="n">
        <v>10000000</v>
      </c>
    </row>
    <row r="26" spans="1:6">
      <c r="A26" s="4" t="s">
        <v>331</v>
      </c>
    </row>
    <row r="27" spans="1:6">
      <c r="A27" s="3" t="s">
        <v>317</v>
      </c>
    </row>
    <row r="28" spans="1:6">
      <c r="A28" s="4" t="s">
        <v>324</v>
      </c>
      <c r="B28" s="6" t="n">
        <v>2</v>
      </c>
    </row>
    <row r="29" spans="1:6">
      <c r="A29" s="4" t="s">
        <v>332</v>
      </c>
    </row>
    <row r="30" spans="1:6">
      <c r="A30" s="3" t="s">
        <v>317</v>
      </c>
    </row>
    <row r="31" spans="1:6">
      <c r="A31" s="4" t="s">
        <v>326</v>
      </c>
      <c r="B31" s="6" t="n">
        <v>20000000</v>
      </c>
    </row>
    <row r="32" spans="1:6">
      <c r="A32" s="4" t="s">
        <v>323</v>
      </c>
      <c r="B32" s="5" t="n">
        <v>10000000</v>
      </c>
    </row>
    <row r="33" spans="1:6">
      <c r="A33" s="4" t="s">
        <v>324</v>
      </c>
      <c r="B33"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333</v>
      </c>
      <c r="B1" s="2" t="s">
        <v>1</v>
      </c>
    </row>
    <row r="2" spans="1:4">
      <c r="B2" s="2" t="s">
        <v>334</v>
      </c>
      <c r="C2" s="2" t="s">
        <v>335</v>
      </c>
      <c r="D2" s="2" t="s">
        <v>336</v>
      </c>
    </row>
    <row r="3" spans="1:4">
      <c r="A3" s="3" t="s">
        <v>337</v>
      </c>
    </row>
    <row r="4" spans="1:4">
      <c r="A4" s="4" t="s">
        <v>338</v>
      </c>
      <c r="B4" s="6" t="n">
        <v>0</v>
      </c>
      <c r="C4" s="6" t="n">
        <v>0</v>
      </c>
    </row>
    <row r="5" spans="1:4">
      <c r="A5" s="4" t="s">
        <v>67</v>
      </c>
      <c r="B5" s="5" t="n">
        <v>26700416</v>
      </c>
      <c r="C5" s="5" t="n">
        <v>14302328</v>
      </c>
    </row>
    <row r="6" spans="1:4">
      <c r="A6" s="4" t="s">
        <v>339</v>
      </c>
      <c r="B6" s="5" t="n">
        <v>26400000</v>
      </c>
      <c r="C6" s="6" t="n">
        <v>14000000</v>
      </c>
    </row>
    <row r="7" spans="1:4">
      <c r="A7" s="4" t="s">
        <v>340</v>
      </c>
      <c r="C7" s="5" t="n">
        <v>1</v>
      </c>
    </row>
    <row r="8" spans="1:4">
      <c r="A8" s="4" t="s">
        <v>341</v>
      </c>
      <c r="B8" s="5" t="n">
        <v>150301</v>
      </c>
      <c r="D8" s="6" t="n">
        <v>447897</v>
      </c>
    </row>
    <row r="9" spans="1:4">
      <c r="A9" s="4" t="s">
        <v>82</v>
      </c>
      <c r="B9" s="6" t="n">
        <v>55000</v>
      </c>
      <c r="D9" s="5" t="n">
        <v>103994</v>
      </c>
    </row>
    <row r="10" spans="1:4">
      <c r="A10" s="4" t="s">
        <v>342</v>
      </c>
    </row>
    <row r="11" spans="1:4">
      <c r="A11" s="3" t="s">
        <v>337</v>
      </c>
    </row>
    <row r="12" spans="1:4">
      <c r="A12" s="4" t="s">
        <v>343</v>
      </c>
      <c r="D12" s="5" t="n">
        <v>0</v>
      </c>
    </row>
    <row r="13" spans="1:4">
      <c r="A13" s="4" t="s">
        <v>344</v>
      </c>
    </row>
    <row r="14" spans="1:4">
      <c r="A14" s="3" t="s">
        <v>337</v>
      </c>
    </row>
    <row r="15" spans="1:4">
      <c r="A15" s="4" t="s">
        <v>345</v>
      </c>
      <c r="B15" s="4" t="s">
        <v>346</v>
      </c>
    </row>
    <row r="16" spans="1:4">
      <c r="A16" s="4" t="s">
        <v>347</v>
      </c>
    </row>
    <row r="17" spans="1:4">
      <c r="A17" s="3" t="s">
        <v>337</v>
      </c>
    </row>
    <row r="18" spans="1:4">
      <c r="A18" s="4" t="s">
        <v>345</v>
      </c>
      <c r="B18" s="4" t="s">
        <v>346</v>
      </c>
    </row>
    <row r="19" spans="1:4">
      <c r="A19" s="4" t="s">
        <v>348</v>
      </c>
    </row>
    <row r="20" spans="1:4">
      <c r="A20" s="3" t="s">
        <v>337</v>
      </c>
    </row>
    <row r="21" spans="1:4">
      <c r="A21" s="4" t="s">
        <v>345</v>
      </c>
      <c r="B21" s="4" t="s">
        <v>349</v>
      </c>
    </row>
    <row r="22" spans="1:4">
      <c r="A22" s="4" t="s">
        <v>350</v>
      </c>
    </row>
    <row r="23" spans="1:4">
      <c r="A23" s="3" t="s">
        <v>337</v>
      </c>
    </row>
    <row r="24" spans="1:4">
      <c r="A24" s="4" t="s">
        <v>345</v>
      </c>
      <c r="B24" s="4" t="s">
        <v>349</v>
      </c>
    </row>
    <row r="25" spans="1:4">
      <c r="A25" s="4" t="s">
        <v>351</v>
      </c>
    </row>
    <row r="26" spans="1:4">
      <c r="A26" s="3" t="s">
        <v>337</v>
      </c>
    </row>
    <row r="27" spans="1:4">
      <c r="A27" s="4" t="s">
        <v>352</v>
      </c>
      <c r="B27" s="6" t="n">
        <v>800000</v>
      </c>
      <c r="C27" s="6" t="n">
        <v>600000</v>
      </c>
    </row>
    <row r="28" spans="1:4">
      <c r="A28" s="4" t="s">
        <v>353</v>
      </c>
    </row>
    <row r="29" spans="1:4">
      <c r="A29" s="3" t="s">
        <v>337</v>
      </c>
    </row>
    <row r="30" spans="1:4">
      <c r="A30" s="4" t="s">
        <v>354</v>
      </c>
      <c r="D30" s="6" t="n">
        <v>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56</v>
      </c>
    </row>
    <row r="2" spans="1:3">
      <c r="A2" s="3" t="s">
        <v>357</v>
      </c>
    </row>
    <row r="3" spans="1:3">
      <c r="A3" s="4" t="s">
        <v>341</v>
      </c>
      <c r="B3" s="6" t="n">
        <v>150301</v>
      </c>
      <c r="C3" s="6" t="n">
        <v>447897</v>
      </c>
    </row>
    <row r="4" spans="1:3">
      <c r="A4" s="4" t="s">
        <v>82</v>
      </c>
      <c r="B4" s="6" t="n">
        <v>55000</v>
      </c>
      <c r="C4" s="5" t="n">
        <v>103994</v>
      </c>
    </row>
    <row r="5" spans="1:3">
      <c r="A5" s="4" t="s">
        <v>358</v>
      </c>
    </row>
    <row r="6" spans="1:3">
      <c r="A6" s="3" t="s">
        <v>357</v>
      </c>
    </row>
    <row r="7" spans="1:3">
      <c r="A7" s="4" t="s">
        <v>68</v>
      </c>
      <c r="C7" s="5" t="n">
        <v>343903</v>
      </c>
    </row>
    <row r="8" spans="1:3">
      <c r="A8" s="4" t="s">
        <v>359</v>
      </c>
    </row>
    <row r="9" spans="1:3">
      <c r="A9" s="3" t="s">
        <v>357</v>
      </c>
    </row>
    <row r="10" spans="1:3">
      <c r="A10" s="4" t="s">
        <v>68</v>
      </c>
      <c r="C10" s="5" t="n">
        <v>-343903</v>
      </c>
    </row>
    <row r="11" spans="1:3">
      <c r="A11" s="4" t="s">
        <v>341</v>
      </c>
      <c r="C11" s="5" t="n">
        <v>447897</v>
      </c>
    </row>
    <row r="12" spans="1:3">
      <c r="A12" s="4" t="s">
        <v>82</v>
      </c>
      <c r="C12" s="6" t="n">
        <v>1039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65</v>
      </c>
    </row>
    <row r="3" spans="1:3">
      <c r="A3" s="3" t="s">
        <v>361</v>
      </c>
    </row>
    <row r="4" spans="1:3">
      <c r="A4" s="4" t="s">
        <v>121</v>
      </c>
      <c r="B4" s="6" t="n">
        <v>-22000556</v>
      </c>
      <c r="C4" s="6" t="n">
        <v>-32983115</v>
      </c>
    </row>
    <row r="5" spans="1:3">
      <c r="A5" s="4" t="s">
        <v>362</v>
      </c>
      <c r="B5" s="5" t="n">
        <v>114533102</v>
      </c>
      <c r="C5" s="5" t="n">
        <v>102354050</v>
      </c>
    </row>
    <row r="6" spans="1:3">
      <c r="A6" s="4" t="s">
        <v>363</v>
      </c>
      <c r="B6" s="8" t="n">
        <v>-0.19</v>
      </c>
      <c r="C6" s="8" t="n">
        <v>-0.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64</v>
      </c>
      <c r="B1" s="2" t="s">
        <v>1</v>
      </c>
    </row>
    <row r="2" spans="1:3">
      <c r="B2" s="2" t="s">
        <v>334</v>
      </c>
      <c r="C2" s="2" t="s">
        <v>315</v>
      </c>
    </row>
    <row r="3" spans="1:3">
      <c r="A3" s="3" t="s">
        <v>194</v>
      </c>
    </row>
    <row r="4" spans="1:3">
      <c r="A4" s="4" t="s">
        <v>365</v>
      </c>
      <c r="B4" s="4" t="s">
        <v>366</v>
      </c>
    </row>
    <row r="5" spans="1:3">
      <c r="A5" s="4" t="s">
        <v>367</v>
      </c>
      <c r="C5" s="5" t="n">
        <v>1</v>
      </c>
    </row>
    <row r="6" spans="1:3">
      <c r="A6" s="4" t="s">
        <v>368</v>
      </c>
      <c r="B6"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65</v>
      </c>
    </row>
    <row r="3" spans="1:3">
      <c r="A3" s="3" t="s">
        <v>108</v>
      </c>
    </row>
    <row r="4" spans="1:3">
      <c r="A4" s="4" t="s">
        <v>109</v>
      </c>
      <c r="B4" s="6" t="n">
        <v>12955879</v>
      </c>
      <c r="C4" s="6" t="n">
        <v>14719481</v>
      </c>
    </row>
    <row r="5" spans="1:3">
      <c r="A5" s="4" t="s">
        <v>110</v>
      </c>
      <c r="B5" s="5" t="n">
        <v>12804493</v>
      </c>
      <c r="C5" s="5" t="n">
        <v>14586165</v>
      </c>
    </row>
    <row r="6" spans="1:3">
      <c r="A6" s="4" t="s">
        <v>111</v>
      </c>
      <c r="C6" s="5" t="n">
        <v>2470906</v>
      </c>
    </row>
    <row r="7" spans="1:3">
      <c r="A7" s="4" t="s">
        <v>112</v>
      </c>
      <c r="B7" s="5" t="n">
        <v>25760372</v>
      </c>
      <c r="C7" s="5" t="n">
        <v>31776552</v>
      </c>
    </row>
    <row r="8" spans="1:3">
      <c r="A8" s="4" t="s">
        <v>113</v>
      </c>
      <c r="B8" s="5" t="n">
        <v>-25760372</v>
      </c>
      <c r="C8" s="5" t="n">
        <v>-31776552</v>
      </c>
    </row>
    <row r="9" spans="1:3">
      <c r="A9" s="3" t="s">
        <v>114</v>
      </c>
    </row>
    <row r="10" spans="1:3">
      <c r="A10" s="4" t="s">
        <v>115</v>
      </c>
      <c r="C10" s="5" t="n">
        <v>-1289125</v>
      </c>
    </row>
    <row r="11" spans="1:3">
      <c r="A11" s="4" t="s">
        <v>116</v>
      </c>
      <c r="B11" s="5" t="n">
        <v>3644601</v>
      </c>
    </row>
    <row r="12" spans="1:3">
      <c r="A12" s="4" t="s">
        <v>117</v>
      </c>
      <c r="B12" s="5" t="n">
        <v>229458</v>
      </c>
      <c r="C12" s="5" t="n">
        <v>89977</v>
      </c>
    </row>
    <row r="13" spans="1:3">
      <c r="A13" s="4" t="s">
        <v>118</v>
      </c>
      <c r="B13" s="5" t="n">
        <v>-114243</v>
      </c>
      <c r="C13" s="5" t="n">
        <v>-7415</v>
      </c>
    </row>
    <row r="14" spans="1:3">
      <c r="A14" s="4" t="s">
        <v>119</v>
      </c>
      <c r="B14" s="5" t="n">
        <v>3759816</v>
      </c>
      <c r="C14" s="5" t="n">
        <v>-1206563</v>
      </c>
    </row>
    <row r="15" spans="1:3">
      <c r="A15" s="4" t="s">
        <v>120</v>
      </c>
      <c r="B15" s="5" t="n">
        <v>-22000556</v>
      </c>
      <c r="C15" s="5" t="n">
        <v>-32983115</v>
      </c>
    </row>
    <row r="16" spans="1:3">
      <c r="A16" s="4" t="s">
        <v>121</v>
      </c>
      <c r="B16" s="6" t="n">
        <v>-22000556</v>
      </c>
      <c r="C16" s="6" t="n">
        <v>-32983115</v>
      </c>
    </row>
    <row r="17" spans="1:3">
      <c r="A17" s="4" t="s">
        <v>122</v>
      </c>
      <c r="B17" s="8" t="n">
        <v>-0.19</v>
      </c>
      <c r="C17" s="8" t="n">
        <v>-0.32</v>
      </c>
    </row>
    <row r="18" spans="1:3">
      <c r="A18" s="4" t="s">
        <v>123</v>
      </c>
      <c r="B18" s="5" t="n">
        <v>114533102</v>
      </c>
      <c r="C18" s="5" t="n">
        <v>1023540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65</v>
      </c>
    </row>
    <row r="3" spans="1:3">
      <c r="A3" s="3" t="s">
        <v>370</v>
      </c>
    </row>
    <row r="4" spans="1:3">
      <c r="A4" s="4" t="s">
        <v>128</v>
      </c>
      <c r="B4" s="5" t="n">
        <v>20753633</v>
      </c>
      <c r="C4" s="5" t="n">
        <v>13453130</v>
      </c>
    </row>
    <row r="5" spans="1:3">
      <c r="A5" s="4" t="s">
        <v>371</v>
      </c>
    </row>
    <row r="6" spans="1:3">
      <c r="A6" s="3" t="s">
        <v>370</v>
      </c>
    </row>
    <row r="7" spans="1:3">
      <c r="A7" s="4" t="s">
        <v>128</v>
      </c>
      <c r="B7" s="5" t="n">
        <v>11815982</v>
      </c>
      <c r="C7" s="5" t="n">
        <v>8953527</v>
      </c>
    </row>
    <row r="8" spans="1:3">
      <c r="A8" s="4" t="s">
        <v>372</v>
      </c>
    </row>
    <row r="9" spans="1:3">
      <c r="A9" s="3" t="s">
        <v>370</v>
      </c>
    </row>
    <row r="10" spans="1:3">
      <c r="A10" s="4" t="s">
        <v>128</v>
      </c>
      <c r="B10" s="5" t="n">
        <v>8937651</v>
      </c>
      <c r="C10" s="5" t="n">
        <v>44996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5</v>
      </c>
    </row>
    <row r="2" spans="1:3">
      <c r="A2" s="4" t="s">
        <v>374</v>
      </c>
      <c r="B2" s="6" t="n">
        <v>31826</v>
      </c>
      <c r="C2" s="6" t="n">
        <v>26644</v>
      </c>
    </row>
    <row r="3" spans="1:3">
      <c r="A3" s="4" t="s">
        <v>72</v>
      </c>
      <c r="B3" s="5" t="n">
        <v>5181</v>
      </c>
      <c r="C3" s="5" t="n">
        <v>10363</v>
      </c>
    </row>
    <row r="4" spans="1:3">
      <c r="A4" s="4" t="s">
        <v>375</v>
      </c>
    </row>
    <row r="5" spans="1:3">
      <c r="A5" s="4" t="s">
        <v>376</v>
      </c>
      <c r="B5" s="6" t="n">
        <v>37007</v>
      </c>
      <c r="C5" s="6" t="n">
        <v>370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7</v>
      </c>
      <c r="B1" s="2" t="s">
        <v>1</v>
      </c>
    </row>
    <row r="2" spans="1:3">
      <c r="B2" s="2" t="s">
        <v>2</v>
      </c>
      <c r="C2" s="2" t="s">
        <v>65</v>
      </c>
    </row>
    <row r="3" spans="1:3">
      <c r="A3" s="3" t="s">
        <v>197</v>
      </c>
    </row>
    <row r="4" spans="1:3">
      <c r="A4" s="4" t="s">
        <v>378</v>
      </c>
      <c r="B4" s="6" t="n">
        <v>5182</v>
      </c>
      <c r="C4" s="6" t="n">
        <v>84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5</v>
      </c>
    </row>
    <row r="2" spans="1:3">
      <c r="A2" s="3" t="s">
        <v>200</v>
      </c>
    </row>
    <row r="3" spans="1:3">
      <c r="A3" s="4" t="s">
        <v>380</v>
      </c>
      <c r="B3" s="6" t="n">
        <v>199671</v>
      </c>
      <c r="C3" s="6" t="n">
        <v>602129</v>
      </c>
    </row>
    <row r="4" spans="1:3">
      <c r="A4" s="4" t="s">
        <v>381</v>
      </c>
      <c r="B4" s="5" t="n">
        <v>109504</v>
      </c>
      <c r="C4" s="5" t="n">
        <v>170257</v>
      </c>
    </row>
    <row r="5" spans="1:3">
      <c r="A5" s="4" t="s">
        <v>382</v>
      </c>
      <c r="B5" s="5" t="n">
        <v>118837</v>
      </c>
      <c r="C5" s="5" t="n">
        <v>331119</v>
      </c>
    </row>
    <row r="6" spans="1:3">
      <c r="A6" s="4" t="s">
        <v>109</v>
      </c>
      <c r="B6" s="5" t="n">
        <v>1863355</v>
      </c>
      <c r="C6" s="5" t="n">
        <v>1907787</v>
      </c>
    </row>
    <row r="7" spans="1:3">
      <c r="A7" s="4" t="s">
        <v>383</v>
      </c>
      <c r="B7" s="5" t="n">
        <v>484750</v>
      </c>
      <c r="C7" s="5" t="n">
        <v>489393</v>
      </c>
    </row>
    <row r="8" spans="1:3">
      <c r="A8" s="4" t="s">
        <v>384</v>
      </c>
      <c r="B8" s="5" t="n">
        <v>51185</v>
      </c>
      <c r="C8" s="5" t="n">
        <v>191623</v>
      </c>
    </row>
    <row r="9" spans="1:3">
      <c r="A9" s="4" t="s">
        <v>128</v>
      </c>
      <c r="B9" s="6" t="n">
        <v>2827302</v>
      </c>
      <c r="C9" s="6" t="n">
        <v>36923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5</v>
      </c>
      <c r="B1" s="2" t="s">
        <v>1</v>
      </c>
    </row>
    <row r="2" spans="1:3">
      <c r="B2" s="2" t="s">
        <v>2</v>
      </c>
      <c r="C2" s="2" t="s">
        <v>65</v>
      </c>
    </row>
    <row r="3" spans="1:3">
      <c r="A3" s="3" t="s">
        <v>386</v>
      </c>
    </row>
    <row r="4" spans="1:3">
      <c r="A4" s="4" t="s">
        <v>387</v>
      </c>
      <c r="B4" s="4" t="s">
        <v>346</v>
      </c>
    </row>
    <row r="5" spans="1:3">
      <c r="A5" s="4" t="s">
        <v>388</v>
      </c>
      <c r="B5" s="4" t="s">
        <v>389</v>
      </c>
    </row>
    <row r="6" spans="1:3">
      <c r="A6" s="4" t="s">
        <v>111</v>
      </c>
      <c r="C6" s="6" t="n">
        <v>2470906</v>
      </c>
    </row>
    <row r="7" spans="1:3">
      <c r="A7" s="4" t="s">
        <v>390</v>
      </c>
      <c r="C7" s="4" t="s">
        <v>391</v>
      </c>
    </row>
    <row r="8" spans="1:3">
      <c r="A8" s="4" t="s">
        <v>392</v>
      </c>
      <c r="C8" s="6" t="n">
        <v>400000</v>
      </c>
    </row>
    <row r="9" spans="1:3">
      <c r="A9" s="4" t="s">
        <v>393</v>
      </c>
      <c r="B9" s="6" t="n">
        <v>1600000</v>
      </c>
      <c r="C9" s="6" t="n">
        <v>2100000</v>
      </c>
    </row>
    <row r="10" spans="1:3">
      <c r="A10" s="4" t="s">
        <v>394</v>
      </c>
    </row>
    <row r="11" spans="1:3">
      <c r="A11" s="3" t="s">
        <v>386</v>
      </c>
    </row>
    <row r="12" spans="1:3">
      <c r="A12" s="4" t="s">
        <v>395</v>
      </c>
      <c r="B12" s="4" t="s">
        <v>396</v>
      </c>
    </row>
    <row r="13" spans="1:3">
      <c r="A13" s="4" t="s">
        <v>397</v>
      </c>
    </row>
    <row r="14" spans="1:3">
      <c r="A14" s="3" t="s">
        <v>386</v>
      </c>
    </row>
    <row r="15" spans="1:3">
      <c r="A15" s="4" t="s">
        <v>395</v>
      </c>
      <c r="B15" s="4" t="s">
        <v>3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5</v>
      </c>
    </row>
    <row r="2" spans="1:3">
      <c r="A2" s="3" t="s">
        <v>399</v>
      </c>
    </row>
    <row r="3" spans="1:3">
      <c r="A3" s="4" t="s">
        <v>400</v>
      </c>
      <c r="B3" s="6" t="n">
        <v>0</v>
      </c>
      <c r="C3" s="6" t="n">
        <v>0</v>
      </c>
    </row>
    <row r="4" spans="1:3">
      <c r="A4" s="4" t="s">
        <v>401</v>
      </c>
      <c r="B4" s="6" t="n">
        <v>0</v>
      </c>
      <c r="C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34</v>
      </c>
    </row>
    <row r="2" spans="1:2">
      <c r="A2" s="3" t="s">
        <v>399</v>
      </c>
    </row>
    <row r="3" spans="1:2">
      <c r="A3" s="4" t="s">
        <v>85</v>
      </c>
      <c r="B3" s="6" t="n">
        <v>3639000</v>
      </c>
    </row>
    <row r="4" spans="1:2">
      <c r="A4" s="4" t="s">
        <v>403</v>
      </c>
    </row>
    <row r="5" spans="1:2">
      <c r="A5" s="3" t="s">
        <v>399</v>
      </c>
    </row>
    <row r="6" spans="1:2">
      <c r="A6" s="4" t="s">
        <v>85</v>
      </c>
      <c r="B6" s="6" t="n">
        <v>363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334</v>
      </c>
    </row>
    <row r="3" spans="1:2">
      <c r="A3" s="3" t="s">
        <v>399</v>
      </c>
    </row>
    <row r="4" spans="1:2">
      <c r="A4" s="4" t="s">
        <v>405</v>
      </c>
      <c r="B4" s="6" t="n">
        <v>7283601</v>
      </c>
    </row>
    <row r="5" spans="1:2">
      <c r="A5" s="4" t="s">
        <v>116</v>
      </c>
      <c r="B5" s="5" t="n">
        <v>3644601</v>
      </c>
    </row>
    <row r="6" spans="1:2">
      <c r="A6" s="4" t="s">
        <v>403</v>
      </c>
    </row>
    <row r="7" spans="1:2">
      <c r="A7" s="3" t="s">
        <v>399</v>
      </c>
    </row>
    <row r="8" spans="1:2">
      <c r="A8" s="4" t="s">
        <v>405</v>
      </c>
      <c r="B8" s="5" t="n">
        <v>7283601</v>
      </c>
    </row>
    <row r="9" spans="1:2">
      <c r="A9" s="4" t="s">
        <v>116</v>
      </c>
      <c r="B9" s="5" t="n">
        <v>-3644601</v>
      </c>
    </row>
    <row r="10" spans="1:2">
      <c r="A10" s="4" t="s">
        <v>406</v>
      </c>
      <c r="B10" s="6" t="n">
        <v>363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407</v>
      </c>
      <c r="B1" s="2" t="s">
        <v>1</v>
      </c>
    </row>
    <row r="2" spans="1:3">
      <c r="B2" s="2" t="s">
        <v>2</v>
      </c>
      <c r="C2" s="2" t="s">
        <v>65</v>
      </c>
    </row>
    <row r="3" spans="1:3">
      <c r="A3" s="3" t="s">
        <v>408</v>
      </c>
    </row>
    <row r="4" spans="1:3">
      <c r="A4" s="4" t="s">
        <v>409</v>
      </c>
      <c r="B4" s="6" t="n">
        <v>518124</v>
      </c>
      <c r="C4" s="6" t="n">
        <v>597339</v>
      </c>
    </row>
    <row r="5" spans="1:3">
      <c r="A5" s="4" t="s">
        <v>410</v>
      </c>
      <c r="B5" s="4" t="s">
        <v>411</v>
      </c>
    </row>
    <row r="6" spans="1:3">
      <c r="A6" s="4" t="s">
        <v>412</v>
      </c>
    </row>
    <row r="7" spans="1:3">
      <c r="A7" s="3" t="s">
        <v>408</v>
      </c>
    </row>
    <row r="8" spans="1:3">
      <c r="A8" s="4" t="s">
        <v>413</v>
      </c>
      <c r="B8" s="6" t="n">
        <v>500000</v>
      </c>
      <c r="C8" s="5" t="n">
        <v>600000</v>
      </c>
    </row>
    <row r="9" spans="1:3">
      <c r="A9" s="4" t="s">
        <v>409</v>
      </c>
      <c r="B9" s="6" t="n">
        <v>500000</v>
      </c>
      <c r="C9" s="6" t="n">
        <v>6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37"/>
    <col customWidth="1" max="6" min="6" width="37"/>
    <col customWidth="1" max="7" min="7" width="37"/>
    <col customWidth="1" max="8" min="8" width="37"/>
    <col customWidth="1" max="9" min="9" width="37"/>
    <col customWidth="1" max="10" min="10" width="21"/>
    <col customWidth="1" max="11" min="11" width="14"/>
    <col customWidth="1" max="12" min="12" width="20"/>
    <col customWidth="1" max="13" min="13" width="21"/>
  </cols>
  <sheetData>
    <row r="1" spans="1:13">
      <c r="A1" s="1" t="s">
        <v>414</v>
      </c>
      <c r="B1" s="2" t="s">
        <v>415</v>
      </c>
      <c r="C1" s="2" t="s">
        <v>416</v>
      </c>
      <c r="D1" s="2" t="s">
        <v>417</v>
      </c>
      <c r="E1" s="2" t="s">
        <v>418</v>
      </c>
      <c r="F1" s="2" t="s">
        <v>419</v>
      </c>
      <c r="G1" s="2" t="s">
        <v>420</v>
      </c>
      <c r="H1" s="2" t="s">
        <v>421</v>
      </c>
      <c r="I1" s="2" t="s">
        <v>422</v>
      </c>
      <c r="J1" s="2" t="s">
        <v>423</v>
      </c>
      <c r="K1" s="2" t="s">
        <v>424</v>
      </c>
      <c r="L1" s="2" t="s">
        <v>425</v>
      </c>
      <c r="M1" s="2" t="s">
        <v>426</v>
      </c>
    </row>
    <row r="2" spans="1:13">
      <c r="A2" s="3" t="s">
        <v>427</v>
      </c>
    </row>
    <row r="3" spans="1:13">
      <c r="A3" s="4" t="s">
        <v>98</v>
      </c>
      <c r="H3" s="5" t="n">
        <v>10000000</v>
      </c>
      <c r="I3" s="5" t="n">
        <v>10000000</v>
      </c>
    </row>
    <row r="4" spans="1:13">
      <c r="A4" s="4" t="s">
        <v>428</v>
      </c>
      <c r="H4" s="7" t="n">
        <v>0.0001</v>
      </c>
      <c r="I4" s="7" t="n">
        <v>0.0001</v>
      </c>
    </row>
    <row r="5" spans="1:13">
      <c r="A5" s="4" t="s">
        <v>99</v>
      </c>
      <c r="H5" s="5" t="n">
        <v>0</v>
      </c>
      <c r="I5" s="5" t="n">
        <v>0</v>
      </c>
    </row>
    <row r="6" spans="1:13">
      <c r="A6" s="4" t="s">
        <v>100</v>
      </c>
      <c r="H6" s="5" t="n">
        <v>0</v>
      </c>
      <c r="I6" s="5" t="n">
        <v>0</v>
      </c>
    </row>
    <row r="7" spans="1:13">
      <c r="A7" s="4" t="s">
        <v>429</v>
      </c>
      <c r="H7" s="5" t="n">
        <v>8937651</v>
      </c>
      <c r="I7" s="5" t="n">
        <v>4499603</v>
      </c>
      <c r="L7" s="5" t="n">
        <v>5585874</v>
      </c>
    </row>
    <row r="8" spans="1:13">
      <c r="A8" s="4" t="s">
        <v>430</v>
      </c>
      <c r="I8" s="6" t="n">
        <v>1289125</v>
      </c>
    </row>
    <row r="9" spans="1:13">
      <c r="A9" s="4" t="s">
        <v>431</v>
      </c>
      <c r="H9" s="7" t="n">
        <v>0.0001</v>
      </c>
      <c r="I9" s="7" t="n">
        <v>0.0001</v>
      </c>
    </row>
    <row r="10" spans="1:13">
      <c r="A10" s="4" t="s">
        <v>432</v>
      </c>
      <c r="H10" s="6" t="n">
        <v>32555738</v>
      </c>
      <c r="I10" s="6" t="n">
        <v>5668244</v>
      </c>
    </row>
    <row r="11" spans="1:13">
      <c r="A11" s="4" t="s">
        <v>433</v>
      </c>
      <c r="H11" s="6" t="n">
        <v>-3644601</v>
      </c>
    </row>
    <row r="12" spans="1:13">
      <c r="A12" s="4" t="s">
        <v>434</v>
      </c>
      <c r="H12" s="5" t="n">
        <v>78431</v>
      </c>
      <c r="I12" s="5" t="n">
        <v>1086271</v>
      </c>
    </row>
    <row r="13" spans="1:13">
      <c r="A13" s="4" t="s">
        <v>435</v>
      </c>
      <c r="H13" s="5" t="n">
        <v>4889</v>
      </c>
      <c r="I13" s="5" t="n">
        <v>235685</v>
      </c>
    </row>
    <row r="14" spans="1:13">
      <c r="A14" s="4" t="s">
        <v>397</v>
      </c>
    </row>
    <row r="15" spans="1:13">
      <c r="A15" s="3" t="s">
        <v>427</v>
      </c>
    </row>
    <row r="16" spans="1:13">
      <c r="A16" s="4" t="s">
        <v>436</v>
      </c>
      <c r="D16" s="4" t="s">
        <v>437</v>
      </c>
    </row>
    <row r="17" spans="1:13">
      <c r="A17" s="4" t="s">
        <v>394</v>
      </c>
    </row>
    <row r="18" spans="1:13">
      <c r="A18" s="3" t="s">
        <v>427</v>
      </c>
    </row>
    <row r="19" spans="1:13">
      <c r="A19" s="4" t="s">
        <v>436</v>
      </c>
      <c r="D19" s="4" t="s">
        <v>438</v>
      </c>
    </row>
    <row r="20" spans="1:13">
      <c r="A20" s="4" t="s">
        <v>439</v>
      </c>
    </row>
    <row r="21" spans="1:13">
      <c r="A21" s="3" t="s">
        <v>427</v>
      </c>
    </row>
    <row r="22" spans="1:13">
      <c r="A22" s="4" t="s">
        <v>440</v>
      </c>
      <c r="D22" s="9" t="n">
        <v>2.31</v>
      </c>
    </row>
    <row r="23" spans="1:13">
      <c r="A23" s="4" t="s">
        <v>441</v>
      </c>
    </row>
    <row r="24" spans="1:13">
      <c r="A24" s="3" t="s">
        <v>427</v>
      </c>
    </row>
    <row r="25" spans="1:13">
      <c r="A25" s="4" t="s">
        <v>442</v>
      </c>
      <c r="D25" s="9" t="n">
        <v>0.87</v>
      </c>
    </row>
    <row r="26" spans="1:13">
      <c r="A26" s="4" t="s">
        <v>443</v>
      </c>
    </row>
    <row r="27" spans="1:13">
      <c r="A27" s="3" t="s">
        <v>427</v>
      </c>
    </row>
    <row r="28" spans="1:13">
      <c r="A28" s="4" t="s">
        <v>442</v>
      </c>
      <c r="D28" s="9" t="n">
        <v>0.84</v>
      </c>
    </row>
    <row r="29" spans="1:13">
      <c r="A29" s="4" t="s">
        <v>444</v>
      </c>
    </row>
    <row r="30" spans="1:13">
      <c r="A30" s="3" t="s">
        <v>427</v>
      </c>
    </row>
    <row r="31" spans="1:13">
      <c r="A31" s="4" t="s">
        <v>442</v>
      </c>
      <c r="D31" s="5" t="n">
        <v>0</v>
      </c>
    </row>
    <row r="32" spans="1:13">
      <c r="A32" s="4" t="s">
        <v>445</v>
      </c>
    </row>
    <row r="33" spans="1:13">
      <c r="A33" s="3" t="s">
        <v>427</v>
      </c>
    </row>
    <row r="34" spans="1:13">
      <c r="A34" s="4" t="s">
        <v>442</v>
      </c>
      <c r="D34" s="10" t="n">
        <v>0.0252</v>
      </c>
    </row>
    <row r="35" spans="1:13">
      <c r="A35" s="4" t="s">
        <v>446</v>
      </c>
    </row>
    <row r="36" spans="1:13">
      <c r="A36" s="3" t="s">
        <v>427</v>
      </c>
    </row>
    <row r="37" spans="1:13">
      <c r="A37" s="4" t="s">
        <v>442</v>
      </c>
      <c r="D37" s="10" t="n">
        <v>0.0246</v>
      </c>
    </row>
    <row r="38" spans="1:13">
      <c r="A38" s="4" t="s">
        <v>372</v>
      </c>
    </row>
    <row r="39" spans="1:13">
      <c r="A39" s="3" t="s">
        <v>427</v>
      </c>
    </row>
    <row r="40" spans="1:13">
      <c r="A40" s="4" t="s">
        <v>434</v>
      </c>
      <c r="H40" s="5" t="n">
        <v>78431</v>
      </c>
      <c r="I40" s="5" t="n">
        <v>1086271</v>
      </c>
    </row>
    <row r="41" spans="1:13">
      <c r="A41" s="4" t="s">
        <v>435</v>
      </c>
      <c r="H41" s="5" t="n">
        <v>4889</v>
      </c>
      <c r="I41" s="5" t="n">
        <v>235685</v>
      </c>
    </row>
    <row r="42" spans="1:13">
      <c r="A42" s="4" t="s">
        <v>447</v>
      </c>
    </row>
    <row r="43" spans="1:13">
      <c r="A43" s="3" t="s">
        <v>427</v>
      </c>
    </row>
    <row r="44" spans="1:13">
      <c r="A44" s="4" t="s">
        <v>442</v>
      </c>
      <c r="H44" s="10" t="n">
        <v>0.0033</v>
      </c>
      <c r="K44" s="10" t="n">
        <v>0.0228</v>
      </c>
    </row>
    <row r="45" spans="1:13">
      <c r="A45" s="4" t="s">
        <v>330</v>
      </c>
    </row>
    <row r="46" spans="1:13">
      <c r="A46" s="3" t="s">
        <v>427</v>
      </c>
    </row>
    <row r="47" spans="1:13">
      <c r="A47" s="4" t="s">
        <v>323</v>
      </c>
      <c r="H47" s="5" t="n">
        <v>10000000</v>
      </c>
    </row>
    <row r="48" spans="1:13">
      <c r="A48" s="4" t="s">
        <v>331</v>
      </c>
    </row>
    <row r="49" spans="1:13">
      <c r="A49" s="3" t="s">
        <v>427</v>
      </c>
    </row>
    <row r="50" spans="1:13">
      <c r="A50" s="4" t="s">
        <v>448</v>
      </c>
      <c r="B50" s="6" t="n">
        <v>2</v>
      </c>
    </row>
    <row r="51" spans="1:13">
      <c r="A51" s="4" t="s">
        <v>449</v>
      </c>
      <c r="B51" s="6" t="n">
        <v>20000000</v>
      </c>
    </row>
    <row r="52" spans="1:13">
      <c r="A52" s="4" t="s">
        <v>450</v>
      </c>
      <c r="B52" s="5" t="n">
        <v>10000000</v>
      </c>
    </row>
    <row r="53" spans="1:13">
      <c r="A53" s="4" t="s">
        <v>451</v>
      </c>
      <c r="B53" s="6" t="n">
        <v>10000000</v>
      </c>
    </row>
    <row r="54" spans="1:13">
      <c r="A54" s="4" t="s">
        <v>452</v>
      </c>
      <c r="B54" s="4" t="s">
        <v>453</v>
      </c>
    </row>
    <row r="55" spans="1:13">
      <c r="A55" s="4" t="s">
        <v>454</v>
      </c>
      <c r="B55" s="4" t="s">
        <v>455</v>
      </c>
    </row>
    <row r="56" spans="1:13">
      <c r="A56" s="4" t="s">
        <v>332</v>
      </c>
    </row>
    <row r="57" spans="1:13">
      <c r="A57" s="3" t="s">
        <v>427</v>
      </c>
    </row>
    <row r="58" spans="1:13">
      <c r="A58" s="4" t="s">
        <v>323</v>
      </c>
      <c r="B58" s="5" t="n">
        <v>10000000</v>
      </c>
    </row>
    <row r="59" spans="1:13">
      <c r="A59" s="4" t="s">
        <v>448</v>
      </c>
      <c r="B59" s="6" t="n">
        <v>2</v>
      </c>
    </row>
    <row r="60" spans="1:13">
      <c r="A60" s="4" t="s">
        <v>456</v>
      </c>
      <c r="B60" s="6" t="n">
        <v>20000000</v>
      </c>
    </row>
    <row r="61" spans="1:13">
      <c r="A61" s="4" t="s">
        <v>457</v>
      </c>
    </row>
    <row r="62" spans="1:13">
      <c r="A62" s="3" t="s">
        <v>427</v>
      </c>
    </row>
    <row r="63" spans="1:13">
      <c r="A63" s="4" t="s">
        <v>458</v>
      </c>
      <c r="B63" s="5" t="n">
        <v>10000</v>
      </c>
    </row>
    <row r="64" spans="1:13">
      <c r="A64" s="4" t="s">
        <v>459</v>
      </c>
      <c r="B64" s="9" t="n">
        <v>1.15</v>
      </c>
    </row>
    <row r="65" spans="1:13">
      <c r="A65" s="4" t="s">
        <v>460</v>
      </c>
      <c r="B65" s="5" t="n">
        <v>7</v>
      </c>
    </row>
    <row r="66" spans="1:13">
      <c r="A66" s="4" t="s">
        <v>461</v>
      </c>
    </row>
    <row r="67" spans="1:13">
      <c r="A67" s="3" t="s">
        <v>427</v>
      </c>
    </row>
    <row r="68" spans="1:13">
      <c r="A68" s="4" t="s">
        <v>462</v>
      </c>
      <c r="E68" s="6" t="n">
        <v>9200000</v>
      </c>
    </row>
    <row r="69" spans="1:13">
      <c r="A69" s="4" t="s">
        <v>323</v>
      </c>
      <c r="E69" s="5" t="n">
        <v>3588620</v>
      </c>
    </row>
    <row r="70" spans="1:13">
      <c r="A70" s="4" t="s">
        <v>429</v>
      </c>
      <c r="D70" s="5" t="n">
        <v>3245288</v>
      </c>
    </row>
    <row r="71" spans="1:13">
      <c r="A71" s="4" t="s">
        <v>463</v>
      </c>
      <c r="D71" s="4" t="s">
        <v>464</v>
      </c>
    </row>
    <row r="72" spans="1:13">
      <c r="A72" s="4" t="s">
        <v>465</v>
      </c>
    </row>
    <row r="73" spans="1:13">
      <c r="A73" s="3" t="s">
        <v>427</v>
      </c>
    </row>
    <row r="74" spans="1:13">
      <c r="A74" s="4" t="s">
        <v>466</v>
      </c>
      <c r="E74" s="5" t="n">
        <v>3588620</v>
      </c>
    </row>
    <row r="75" spans="1:13">
      <c r="A75" s="4" t="s">
        <v>467</v>
      </c>
      <c r="E75" s="6" t="n">
        <v>3</v>
      </c>
    </row>
    <row r="76" spans="1:13">
      <c r="A76" s="4" t="s">
        <v>468</v>
      </c>
      <c r="E76" s="4" t="s">
        <v>469</v>
      </c>
    </row>
    <row r="77" spans="1:13">
      <c r="A77" s="4" t="s">
        <v>470</v>
      </c>
    </row>
    <row r="78" spans="1:13">
      <c r="A78" s="3" t="s">
        <v>427</v>
      </c>
    </row>
    <row r="79" spans="1:13">
      <c r="A79" s="4" t="s">
        <v>462</v>
      </c>
      <c r="G79" s="6" t="n">
        <v>2700000</v>
      </c>
    </row>
    <row r="80" spans="1:13">
      <c r="A80" s="4" t="s">
        <v>323</v>
      </c>
      <c r="G80" s="5" t="n">
        <v>1069603</v>
      </c>
    </row>
    <row r="81" spans="1:13">
      <c r="A81" s="4" t="s">
        <v>429</v>
      </c>
      <c r="D81" s="5" t="n">
        <v>238233</v>
      </c>
    </row>
    <row r="82" spans="1:13">
      <c r="A82" s="4" t="s">
        <v>463</v>
      </c>
      <c r="D82" s="4" t="s">
        <v>464</v>
      </c>
    </row>
    <row r="83" spans="1:13">
      <c r="A83" s="4" t="s">
        <v>471</v>
      </c>
    </row>
    <row r="84" spans="1:13">
      <c r="A84" s="3" t="s">
        <v>427</v>
      </c>
    </row>
    <row r="85" spans="1:13">
      <c r="A85" s="4" t="s">
        <v>466</v>
      </c>
      <c r="G85" s="5" t="n">
        <v>1069603</v>
      </c>
    </row>
    <row r="86" spans="1:13">
      <c r="A86" s="4" t="s">
        <v>467</v>
      </c>
      <c r="G86" s="6" t="n">
        <v>3</v>
      </c>
    </row>
    <row r="87" spans="1:13">
      <c r="A87" s="4" t="s">
        <v>468</v>
      </c>
      <c r="G87" s="4" t="s">
        <v>469</v>
      </c>
    </row>
    <row r="88" spans="1:13">
      <c r="A88" s="4" t="s">
        <v>321</v>
      </c>
    </row>
    <row r="89" spans="1:13">
      <c r="A89" s="3" t="s">
        <v>427</v>
      </c>
    </row>
    <row r="90" spans="1:13">
      <c r="A90" s="4" t="s">
        <v>466</v>
      </c>
      <c r="F90" s="5" t="n">
        <v>8000000</v>
      </c>
    </row>
    <row r="91" spans="1:13">
      <c r="A91" s="4" t="s">
        <v>467</v>
      </c>
      <c r="F91" s="6" t="n">
        <v>2</v>
      </c>
    </row>
    <row r="92" spans="1:13">
      <c r="A92" s="4" t="s">
        <v>431</v>
      </c>
      <c r="F92" s="7" t="n">
        <v>0.0001</v>
      </c>
    </row>
    <row r="93" spans="1:13">
      <c r="A93" s="4" t="s">
        <v>432</v>
      </c>
      <c r="F93" s="6" t="n">
        <v>11300000</v>
      </c>
    </row>
    <row r="94" spans="1:13">
      <c r="A94" s="4" t="s">
        <v>367</v>
      </c>
      <c r="F94" s="5" t="n">
        <v>1</v>
      </c>
    </row>
    <row r="95" spans="1:13">
      <c r="A95" s="4" t="s">
        <v>433</v>
      </c>
      <c r="H95" s="6" t="n">
        <v>3600000</v>
      </c>
    </row>
    <row r="96" spans="1:13">
      <c r="A96" s="4" t="s">
        <v>472</v>
      </c>
    </row>
    <row r="97" spans="1:13">
      <c r="A97" s="3" t="s">
        <v>427</v>
      </c>
    </row>
    <row r="98" spans="1:13">
      <c r="A98" s="4" t="s">
        <v>473</v>
      </c>
      <c r="F98" s="5" t="n">
        <v>8000000</v>
      </c>
    </row>
    <row r="99" spans="1:13">
      <c r="A99" s="4" t="s">
        <v>474</v>
      </c>
    </row>
    <row r="100" spans="1:13">
      <c r="A100" s="3" t="s">
        <v>427</v>
      </c>
    </row>
    <row r="101" spans="1:13">
      <c r="A101" s="4" t="s">
        <v>475</v>
      </c>
      <c r="F101" s="6" t="n">
        <v>7300000</v>
      </c>
    </row>
    <row r="102" spans="1:13">
      <c r="A102" s="4" t="s">
        <v>322</v>
      </c>
    </row>
    <row r="103" spans="1:13">
      <c r="A103" s="3" t="s">
        <v>427</v>
      </c>
    </row>
    <row r="104" spans="1:13">
      <c r="A104" s="4" t="s">
        <v>323</v>
      </c>
      <c r="H104" s="5" t="n">
        <v>8000000</v>
      </c>
    </row>
    <row r="105" spans="1:13">
      <c r="A105" s="4" t="s">
        <v>448</v>
      </c>
      <c r="F105" s="8" t="n">
        <v>1.5</v>
      </c>
    </row>
    <row r="106" spans="1:13">
      <c r="A106" s="4" t="s">
        <v>325</v>
      </c>
    </row>
    <row r="107" spans="1:13">
      <c r="A107" s="3" t="s">
        <v>427</v>
      </c>
    </row>
    <row r="108" spans="1:13">
      <c r="A108" s="4" t="s">
        <v>476</v>
      </c>
      <c r="C108" s="4" t="s">
        <v>477</v>
      </c>
    </row>
    <row r="109" spans="1:13">
      <c r="A109" s="4" t="s">
        <v>456</v>
      </c>
      <c r="H109" s="6" t="n">
        <v>1700000</v>
      </c>
    </row>
    <row r="110" spans="1:13">
      <c r="A110" s="4" t="s">
        <v>478</v>
      </c>
      <c r="H110" s="6" t="n">
        <v>28300000</v>
      </c>
    </row>
    <row r="111" spans="1:13">
      <c r="A111" s="4" t="s">
        <v>328</v>
      </c>
    </row>
    <row r="112" spans="1:13">
      <c r="A112" s="3" t="s">
        <v>427</v>
      </c>
    </row>
    <row r="113" spans="1:13">
      <c r="A113" s="4" t="s">
        <v>479</v>
      </c>
      <c r="C113" s="6" t="n">
        <v>30000000</v>
      </c>
    </row>
    <row r="114" spans="1:13">
      <c r="A114" s="4" t="s">
        <v>480</v>
      </c>
    </row>
    <row r="115" spans="1:13">
      <c r="A115" s="3" t="s">
        <v>427</v>
      </c>
    </row>
    <row r="116" spans="1:13">
      <c r="A116" s="4" t="s">
        <v>323</v>
      </c>
      <c r="H116" s="5" t="n">
        <v>1361315</v>
      </c>
    </row>
    <row r="117" spans="1:13">
      <c r="A117" s="4" t="s">
        <v>456</v>
      </c>
      <c r="H117" s="6" t="n">
        <v>1700000</v>
      </c>
    </row>
    <row r="118" spans="1:13">
      <c r="A118" s="4" t="s">
        <v>481</v>
      </c>
      <c r="H118" s="5" t="n">
        <v>200000</v>
      </c>
    </row>
    <row r="119" spans="1:13">
      <c r="A119" s="4" t="s">
        <v>478</v>
      </c>
      <c r="H119" s="6" t="n">
        <v>28300000</v>
      </c>
    </row>
    <row r="120" spans="1:13">
      <c r="A120" s="4" t="s">
        <v>482</v>
      </c>
    </row>
    <row r="121" spans="1:13">
      <c r="A121" s="3" t="s">
        <v>427</v>
      </c>
    </row>
    <row r="122" spans="1:13">
      <c r="A122" s="4" t="s">
        <v>323</v>
      </c>
      <c r="H122" s="5" t="n">
        <v>0</v>
      </c>
    </row>
    <row r="123" spans="1:13">
      <c r="A123" s="4" t="s">
        <v>479</v>
      </c>
      <c r="M123" s="6" t="n">
        <v>30000000</v>
      </c>
    </row>
    <row r="124" spans="1:13">
      <c r="A124" s="4" t="s">
        <v>483</v>
      </c>
      <c r="I124" s="6" t="n">
        <v>5844000</v>
      </c>
      <c r="J124" s="6" t="n">
        <v>12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4</v>
      </c>
      <c r="B1" s="2" t="s">
        <v>1</v>
      </c>
    </row>
    <row r="2" spans="1:3">
      <c r="B2" s="2" t="s">
        <v>2</v>
      </c>
      <c r="C2" s="2" t="s">
        <v>65</v>
      </c>
    </row>
    <row r="3" spans="1:3">
      <c r="A3" s="3" t="s">
        <v>125</v>
      </c>
    </row>
    <row r="4" spans="1:3">
      <c r="A4" s="4" t="s">
        <v>126</v>
      </c>
      <c r="B4" s="6" t="n">
        <v>447000</v>
      </c>
      <c r="C4" s="6" t="n">
        <v>97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2</v>
      </c>
      <c r="C1" s="2" t="s">
        <v>424</v>
      </c>
      <c r="D1" s="2" t="s">
        <v>485</v>
      </c>
    </row>
    <row r="2" spans="1:4">
      <c r="A2" s="4" t="s">
        <v>486</v>
      </c>
    </row>
    <row r="3" spans="1:4">
      <c r="A3" s="3" t="s">
        <v>487</v>
      </c>
    </row>
    <row r="4" spans="1:4">
      <c r="A4" s="4" t="s">
        <v>488</v>
      </c>
      <c r="D4" s="5" t="n">
        <v>0</v>
      </c>
    </row>
    <row r="5" spans="1:4">
      <c r="A5" s="4" t="s">
        <v>489</v>
      </c>
    </row>
    <row r="6" spans="1:4">
      <c r="A6" s="3" t="s">
        <v>487</v>
      </c>
    </row>
    <row r="7" spans="1:4">
      <c r="A7" s="4" t="s">
        <v>488</v>
      </c>
      <c r="B7" s="10" t="n">
        <v>0.011</v>
      </c>
      <c r="C7" s="10" t="n">
        <v>0.0185</v>
      </c>
    </row>
    <row r="8" spans="1:4">
      <c r="A8" s="4" t="s">
        <v>490</v>
      </c>
    </row>
    <row r="9" spans="1:4">
      <c r="A9" s="3" t="s">
        <v>487</v>
      </c>
    </row>
    <row r="10" spans="1:4">
      <c r="A10" s="4" t="s">
        <v>488</v>
      </c>
      <c r="B10" s="9" t="n">
        <v>0.6</v>
      </c>
      <c r="C10" s="9" t="n">
        <v>0.48</v>
      </c>
    </row>
    <row r="11" spans="1:4">
      <c r="A11" s="4" t="s">
        <v>491</v>
      </c>
    </row>
    <row r="12" spans="1:4">
      <c r="A12" s="3" t="s">
        <v>487</v>
      </c>
    </row>
    <row r="13" spans="1:4">
      <c r="A13" s="4" t="s">
        <v>488</v>
      </c>
      <c r="B13" s="4" t="s">
        <v>492</v>
      </c>
      <c r="C13" s="4" t="s">
        <v>346</v>
      </c>
    </row>
    <row r="14" spans="1:4">
      <c r="A14" s="4" t="s">
        <v>447</v>
      </c>
    </row>
    <row r="15" spans="1:4">
      <c r="A15" s="3" t="s">
        <v>487</v>
      </c>
    </row>
    <row r="16" spans="1:4">
      <c r="A16" s="4" t="s">
        <v>488</v>
      </c>
      <c r="B16" s="10" t="n">
        <v>0.0033</v>
      </c>
      <c r="C16" s="10" t="n">
        <v>0.02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65</v>
      </c>
    </row>
    <row r="3" spans="1:3">
      <c r="A3" s="3" t="s">
        <v>212</v>
      </c>
    </row>
    <row r="4" spans="1:3">
      <c r="A4" s="4" t="s">
        <v>494</v>
      </c>
      <c r="B4" s="5" t="n">
        <v>4499603</v>
      </c>
      <c r="C4" s="5" t="n">
        <v>5585874</v>
      </c>
    </row>
    <row r="5" spans="1:3">
      <c r="A5" s="4" t="s">
        <v>495</v>
      </c>
      <c r="B5" s="5" t="n">
        <v>8000000</v>
      </c>
    </row>
    <row r="6" spans="1:3">
      <c r="A6" s="4" t="s">
        <v>496</v>
      </c>
      <c r="B6" s="5" t="n">
        <v>-78431</v>
      </c>
      <c r="C6" s="5" t="n">
        <v>-1086271</v>
      </c>
    </row>
    <row r="7" spans="1:3">
      <c r="A7" s="4" t="s">
        <v>497</v>
      </c>
      <c r="B7" s="5" t="n">
        <v>3483521</v>
      </c>
    </row>
    <row r="8" spans="1:3">
      <c r="A8" s="4" t="s">
        <v>498</v>
      </c>
      <c r="B8" s="5" t="n">
        <v>8937651</v>
      </c>
      <c r="C8" s="5" t="n">
        <v>4499603</v>
      </c>
    </row>
    <row r="9" spans="1:3">
      <c r="A9" s="4" t="s">
        <v>497</v>
      </c>
      <c r="B9" s="5" t="n">
        <v>-3483521</v>
      </c>
    </row>
    <row r="10" spans="1:3">
      <c r="A10" s="4" t="s">
        <v>499</v>
      </c>
      <c r="B10" s="8" t="n">
        <v>3.42</v>
      </c>
      <c r="C10" s="8" t="n">
        <v>3.34</v>
      </c>
    </row>
    <row r="11" spans="1:3">
      <c r="A11" s="4" t="s">
        <v>500</v>
      </c>
      <c r="B11" s="5" t="n">
        <v>2</v>
      </c>
    </row>
    <row r="12" spans="1:3">
      <c r="A12" s="4" t="s">
        <v>501</v>
      </c>
      <c r="B12" s="5" t="n">
        <v>3</v>
      </c>
      <c r="C12" s="5" t="n">
        <v>3</v>
      </c>
    </row>
    <row r="13" spans="1:3">
      <c r="A13" s="4" t="s">
        <v>502</v>
      </c>
      <c r="B13" s="5" t="n">
        <v>3</v>
      </c>
    </row>
    <row r="14" spans="1:3">
      <c r="A14" s="4" t="s">
        <v>503</v>
      </c>
      <c r="B14" s="8" t="n">
        <v>2.31</v>
      </c>
      <c r="C14" s="8" t="n">
        <v>3.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65</v>
      </c>
      <c r="D2" s="2" t="s">
        <v>505</v>
      </c>
    </row>
    <row r="3" spans="1:4">
      <c r="A3" s="3" t="s">
        <v>487</v>
      </c>
    </row>
    <row r="4" spans="1:4">
      <c r="A4" s="4" t="s">
        <v>506</v>
      </c>
      <c r="B4" s="5" t="n">
        <v>8937651</v>
      </c>
      <c r="C4" s="5" t="n">
        <v>4499603</v>
      </c>
      <c r="D4" s="5" t="n">
        <v>5585874</v>
      </c>
    </row>
    <row r="5" spans="1:4">
      <c r="A5" s="4" t="s">
        <v>507</v>
      </c>
    </row>
    <row r="6" spans="1:4">
      <c r="A6" s="3" t="s">
        <v>487</v>
      </c>
    </row>
    <row r="7" spans="1:4">
      <c r="A7" s="4" t="s">
        <v>508</v>
      </c>
      <c r="B7" s="4" t="s">
        <v>509</v>
      </c>
    </row>
    <row r="8" spans="1:4">
      <c r="A8" s="4" t="s">
        <v>510</v>
      </c>
      <c r="B8" s="4" t="s">
        <v>511</v>
      </c>
    </row>
    <row r="9" spans="1:4">
      <c r="A9" s="4" t="s">
        <v>506</v>
      </c>
      <c r="B9" s="5" t="n">
        <v>446500</v>
      </c>
    </row>
    <row r="10" spans="1:4">
      <c r="A10" s="4" t="s">
        <v>512</v>
      </c>
      <c r="B10" s="6" t="n">
        <v>5</v>
      </c>
    </row>
    <row r="11" spans="1:4">
      <c r="A11" s="4" t="s">
        <v>513</v>
      </c>
      <c r="B11" s="4" t="s">
        <v>514</v>
      </c>
    </row>
    <row r="12" spans="1:4">
      <c r="A12" s="4" t="s">
        <v>515</v>
      </c>
    </row>
    <row r="13" spans="1:4">
      <c r="A13" s="3" t="s">
        <v>487</v>
      </c>
    </row>
    <row r="14" spans="1:4">
      <c r="A14" s="4" t="s">
        <v>508</v>
      </c>
      <c r="B14" s="4" t="s">
        <v>516</v>
      </c>
    </row>
    <row r="15" spans="1:4">
      <c r="A15" s="4" t="s">
        <v>510</v>
      </c>
      <c r="B15" s="4" t="s">
        <v>511</v>
      </c>
    </row>
    <row r="16" spans="1:4">
      <c r="A16" s="4" t="s">
        <v>506</v>
      </c>
      <c r="B16" s="5" t="n">
        <v>461384</v>
      </c>
    </row>
    <row r="17" spans="1:4">
      <c r="A17" s="4" t="s">
        <v>512</v>
      </c>
      <c r="B17" s="6" t="n">
        <v>5</v>
      </c>
    </row>
    <row r="18" spans="1:4">
      <c r="A18" s="4" t="s">
        <v>513</v>
      </c>
      <c r="B18" s="4" t="s">
        <v>517</v>
      </c>
    </row>
    <row r="19" spans="1:4">
      <c r="A19" s="4" t="s">
        <v>518</v>
      </c>
    </row>
    <row r="20" spans="1:4">
      <c r="A20" s="3" t="s">
        <v>487</v>
      </c>
    </row>
    <row r="21" spans="1:4">
      <c r="A21" s="4" t="s">
        <v>508</v>
      </c>
      <c r="B21" s="4" t="s">
        <v>519</v>
      </c>
    </row>
    <row r="22" spans="1:4">
      <c r="A22" s="4" t="s">
        <v>510</v>
      </c>
      <c r="B22" s="4" t="s">
        <v>511</v>
      </c>
    </row>
    <row r="23" spans="1:4">
      <c r="A23" s="4" t="s">
        <v>506</v>
      </c>
      <c r="B23" s="5" t="n">
        <v>29767</v>
      </c>
    </row>
    <row r="24" spans="1:4">
      <c r="A24" s="4" t="s">
        <v>512</v>
      </c>
      <c r="B24" s="6" t="n">
        <v>5</v>
      </c>
    </row>
    <row r="25" spans="1:4">
      <c r="A25" s="4" t="s">
        <v>513</v>
      </c>
      <c r="B25" s="4" t="s">
        <v>520</v>
      </c>
    </row>
    <row r="26" spans="1:4">
      <c r="A26" s="4" t="s">
        <v>521</v>
      </c>
    </row>
    <row r="27" spans="1:4">
      <c r="A27" s="3" t="s">
        <v>487</v>
      </c>
    </row>
    <row r="28" spans="1:4">
      <c r="A28" s="4" t="s">
        <v>508</v>
      </c>
      <c r="B28" s="4" t="s">
        <v>522</v>
      </c>
    </row>
    <row r="29" spans="1:4">
      <c r="A29" s="4" t="s">
        <v>510</v>
      </c>
      <c r="B29" s="4" t="s">
        <v>523</v>
      </c>
    </row>
    <row r="30" spans="1:4">
      <c r="A30" s="4" t="s">
        <v>506</v>
      </c>
      <c r="B30" s="5" t="n">
        <v>8000000</v>
      </c>
    </row>
    <row r="31" spans="1:4">
      <c r="A31" s="4" t="s">
        <v>512</v>
      </c>
      <c r="B31" s="6" t="n">
        <v>2</v>
      </c>
    </row>
    <row r="32" spans="1:4">
      <c r="A32" s="4" t="s">
        <v>513</v>
      </c>
      <c r="B32" s="4" t="s">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525</v>
      </c>
      <c r="B1" s="2" t="s">
        <v>526</v>
      </c>
      <c r="C1" s="2" t="s">
        <v>2</v>
      </c>
      <c r="D1" s="2" t="s">
        <v>65</v>
      </c>
    </row>
    <row r="2" spans="1:4">
      <c r="A2" s="3" t="s">
        <v>527</v>
      </c>
    </row>
    <row r="3" spans="1:4">
      <c r="A3" s="4" t="s">
        <v>528</v>
      </c>
      <c r="C3" s="6" t="n">
        <v>12955879</v>
      </c>
      <c r="D3" s="6" t="n">
        <v>14719481</v>
      </c>
    </row>
    <row r="4" spans="1:4">
      <c r="A4" s="4" t="s">
        <v>529</v>
      </c>
      <c r="C4" s="6" t="n">
        <v>1600000</v>
      </c>
    </row>
    <row r="5" spans="1:4">
      <c r="A5" s="4" t="s">
        <v>530</v>
      </c>
    </row>
    <row r="6" spans="1:4">
      <c r="A6" s="3" t="s">
        <v>527</v>
      </c>
    </row>
    <row r="7" spans="1:4">
      <c r="A7" s="4" t="s">
        <v>531</v>
      </c>
      <c r="C7" s="4" t="s">
        <v>532</v>
      </c>
    </row>
    <row r="8" spans="1:4">
      <c r="A8" s="4" t="s">
        <v>533</v>
      </c>
    </row>
    <row r="9" spans="1:4">
      <c r="A9" s="3" t="s">
        <v>527</v>
      </c>
    </row>
    <row r="10" spans="1:4">
      <c r="A10" s="4" t="s">
        <v>528</v>
      </c>
      <c r="B10" s="6" t="n">
        <v>7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65</v>
      </c>
    </row>
    <row r="3" spans="1:3">
      <c r="A3" s="3" t="s">
        <v>535</v>
      </c>
    </row>
    <row r="4" spans="1:3">
      <c r="A4" s="4" t="s">
        <v>536</v>
      </c>
      <c r="B4" s="6" t="n">
        <v>313000</v>
      </c>
      <c r="C4" s="6" t="n">
        <v>243000</v>
      </c>
    </row>
    <row r="5" spans="1:3">
      <c r="A5" s="4" t="s">
        <v>537</v>
      </c>
      <c r="B5" s="4" t="s">
        <v>391</v>
      </c>
    </row>
    <row r="6" spans="1:3">
      <c r="A6" s="4" t="s">
        <v>538</v>
      </c>
    </row>
    <row r="7" spans="1:3">
      <c r="A7" s="3" t="s">
        <v>535</v>
      </c>
    </row>
    <row r="8" spans="1:3">
      <c r="A8" s="4" t="s">
        <v>539</v>
      </c>
      <c r="B8" s="4" t="s">
        <v>5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56</v>
      </c>
    </row>
    <row r="2" spans="1:3">
      <c r="A2" s="3" t="s">
        <v>542</v>
      </c>
    </row>
    <row r="3" spans="1:3">
      <c r="A3" s="4" t="s">
        <v>543</v>
      </c>
      <c r="B3" s="6" t="n">
        <v>56000</v>
      </c>
    </row>
    <row r="4" spans="1:3">
      <c r="A4" s="4" t="s">
        <v>544</v>
      </c>
      <c r="B4" s="5" t="n">
        <v>56000</v>
      </c>
    </row>
    <row r="5" spans="1:3">
      <c r="A5" s="4" t="s">
        <v>545</v>
      </c>
      <c r="B5" s="5" t="n">
        <v>-1000</v>
      </c>
    </row>
    <row r="6" spans="1:3">
      <c r="A6" s="4" t="s">
        <v>546</v>
      </c>
      <c r="B6" s="5" t="n">
        <v>55000</v>
      </c>
      <c r="C6" s="6" t="n">
        <v>103994</v>
      </c>
    </row>
    <row r="7" spans="1:3">
      <c r="A7" s="4" t="s">
        <v>547</v>
      </c>
      <c r="B7" s="6" t="n">
        <v>-546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65</v>
      </c>
    </row>
    <row r="3" spans="1:3">
      <c r="A3" s="3" t="s">
        <v>549</v>
      </c>
    </row>
    <row r="4" spans="1:3">
      <c r="A4" s="4" t="s">
        <v>550</v>
      </c>
      <c r="B4" s="6" t="n">
        <v>900000</v>
      </c>
      <c r="C4" s="6" t="n">
        <v>1000000</v>
      </c>
    </row>
    <row r="5" spans="1:3">
      <c r="A5" s="4" t="s">
        <v>551</v>
      </c>
      <c r="B5" s="5" t="n">
        <v>500000</v>
      </c>
      <c r="C5" s="5" t="n">
        <v>200000</v>
      </c>
    </row>
    <row r="6" spans="1:3">
      <c r="A6" s="4" t="s">
        <v>552</v>
      </c>
      <c r="B6" s="6" t="n">
        <v>73000</v>
      </c>
      <c r="C6" s="6" t="n">
        <v>32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s>
  <sheetData>
    <row r="1" spans="1:6">
      <c r="A1" s="1" t="s">
        <v>553</v>
      </c>
      <c r="B1" s="2" t="s">
        <v>554</v>
      </c>
      <c r="C1" s="2" t="s">
        <v>555</v>
      </c>
      <c r="D1" s="2" t="s">
        <v>556</v>
      </c>
      <c r="E1" s="2" t="s">
        <v>2</v>
      </c>
      <c r="F1" s="2" t="s">
        <v>65</v>
      </c>
    </row>
    <row r="2" spans="1:6">
      <c r="A2" s="3" t="s">
        <v>557</v>
      </c>
    </row>
    <row r="3" spans="1:6">
      <c r="A3" s="4" t="s">
        <v>558</v>
      </c>
      <c r="E3" s="6" t="n">
        <v>4200000</v>
      </c>
      <c r="F3" s="6" t="n">
        <v>7300000</v>
      </c>
    </row>
    <row r="4" spans="1:6">
      <c r="A4" s="4" t="s">
        <v>559</v>
      </c>
      <c r="E4" s="4" t="s">
        <v>560</v>
      </c>
    </row>
    <row r="5" spans="1:6">
      <c r="A5" s="4" t="s">
        <v>561</v>
      </c>
      <c r="E5" s="6" t="n">
        <v>6100000</v>
      </c>
      <c r="F5" s="6" t="n">
        <v>9000000</v>
      </c>
    </row>
    <row r="6" spans="1:6">
      <c r="A6" s="4" t="s">
        <v>562</v>
      </c>
      <c r="E6" s="8" t="n">
        <v>0.96</v>
      </c>
      <c r="F6" s="8" t="n">
        <v>1.76</v>
      </c>
    </row>
    <row r="7" spans="1:6">
      <c r="A7" s="4" t="s">
        <v>563</v>
      </c>
      <c r="E7" s="6" t="n">
        <v>6035672</v>
      </c>
      <c r="F7" s="6" t="n">
        <v>8298730</v>
      </c>
    </row>
    <row r="8" spans="1:6">
      <c r="A8" s="4" t="s">
        <v>564</v>
      </c>
    </row>
    <row r="9" spans="1:6">
      <c r="A9" s="3" t="s">
        <v>557</v>
      </c>
    </row>
    <row r="10" spans="1:6">
      <c r="A10" s="4" t="s">
        <v>561</v>
      </c>
      <c r="F10" s="5" t="n">
        <v>400000</v>
      </c>
    </row>
    <row r="11" spans="1:6">
      <c r="A11" s="4" t="s">
        <v>565</v>
      </c>
    </row>
    <row r="12" spans="1:6">
      <c r="A12" s="3" t="s">
        <v>557</v>
      </c>
    </row>
    <row r="13" spans="1:6">
      <c r="A13" s="4" t="s">
        <v>561</v>
      </c>
      <c r="E13" s="5" t="n">
        <v>3600000</v>
      </c>
      <c r="F13" s="5" t="n">
        <v>5700000</v>
      </c>
    </row>
    <row r="14" spans="1:6">
      <c r="A14" s="4" t="s">
        <v>566</v>
      </c>
    </row>
    <row r="15" spans="1:6">
      <c r="A15" s="3" t="s">
        <v>557</v>
      </c>
    </row>
    <row r="16" spans="1:6">
      <c r="A16" s="4" t="s">
        <v>561</v>
      </c>
      <c r="E16" s="6" t="n">
        <v>2500000</v>
      </c>
      <c r="F16" s="6" t="n">
        <v>2900000</v>
      </c>
    </row>
    <row r="17" spans="1:6">
      <c r="A17" s="4" t="s">
        <v>567</v>
      </c>
    </row>
    <row r="18" spans="1:6">
      <c r="A18" s="3" t="s">
        <v>557</v>
      </c>
    </row>
    <row r="19" spans="1:6">
      <c r="A19" s="4" t="s">
        <v>568</v>
      </c>
      <c r="C19" s="4" t="s">
        <v>569</v>
      </c>
    </row>
    <row r="20" spans="1:6">
      <c r="A20" s="4" t="s">
        <v>570</v>
      </c>
      <c r="C20" s="4" t="s">
        <v>571</v>
      </c>
    </row>
    <row r="21" spans="1:6">
      <c r="A21" s="4" t="s">
        <v>572</v>
      </c>
      <c r="D21" s="4" t="s">
        <v>573</v>
      </c>
    </row>
    <row r="22" spans="1:6">
      <c r="A22" s="4" t="s">
        <v>574</v>
      </c>
      <c r="E22" s="5" t="n">
        <v>4896006</v>
      </c>
    </row>
    <row r="23" spans="1:6">
      <c r="A23" s="4" t="s">
        <v>575</v>
      </c>
    </row>
    <row r="24" spans="1:6">
      <c r="A24" s="3" t="s">
        <v>557</v>
      </c>
    </row>
    <row r="25" spans="1:6">
      <c r="A25" s="4" t="s">
        <v>576</v>
      </c>
      <c r="B25" s="5" t="n">
        <v>2000000</v>
      </c>
    </row>
    <row r="26" spans="1:6">
      <c r="A26" s="4" t="s">
        <v>577</v>
      </c>
      <c r="B26" s="5" t="n">
        <v>2750000</v>
      </c>
    </row>
    <row r="27" spans="1:6">
      <c r="A27" s="4" t="s">
        <v>578</v>
      </c>
      <c r="B27" s="5" t="n">
        <v>100000</v>
      </c>
    </row>
    <row r="28" spans="1:6">
      <c r="A28" s="4" t="s">
        <v>579</v>
      </c>
      <c r="B28" s="5" t="n">
        <v>50000</v>
      </c>
    </row>
    <row r="29" spans="1:6">
      <c r="A29" s="4" t="s">
        <v>580</v>
      </c>
      <c r="B29" s="4" t="s">
        <v>571</v>
      </c>
    </row>
    <row r="30" spans="1:6">
      <c r="A30" s="4" t="s">
        <v>581</v>
      </c>
      <c r="B30" s="4" t="s">
        <v>571</v>
      </c>
    </row>
    <row r="31" spans="1:6">
      <c r="A31" s="4" t="s">
        <v>582</v>
      </c>
      <c r="B31" s="4" t="s">
        <v>583</v>
      </c>
    </row>
    <row r="32" spans="1:6">
      <c r="A32" s="4" t="s">
        <v>584</v>
      </c>
      <c r="B32" s="4" t="s">
        <v>583</v>
      </c>
    </row>
    <row r="33" spans="1:6">
      <c r="A33" s="4" t="s">
        <v>574</v>
      </c>
      <c r="E33" s="5" t="n">
        <v>1279167</v>
      </c>
    </row>
    <row r="34" spans="1:6">
      <c r="A34" s="4" t="s">
        <v>585</v>
      </c>
      <c r="B34" s="4" t="s">
        <v>586</v>
      </c>
    </row>
    <row r="35" spans="1:6">
      <c r="A35" s="4" t="s">
        <v>587</v>
      </c>
    </row>
    <row r="36" spans="1:6">
      <c r="A36" s="3" t="s">
        <v>557</v>
      </c>
    </row>
    <row r="37" spans="1:6">
      <c r="A37" s="4" t="s">
        <v>588</v>
      </c>
      <c r="E37" s="6" t="n">
        <v>8400</v>
      </c>
    </row>
    <row r="38" spans="1:6">
      <c r="A38" s="4" t="s">
        <v>324</v>
      </c>
      <c r="E38" s="8" t="n">
        <v>1.1</v>
      </c>
    </row>
    <row r="39" spans="1:6">
      <c r="A39" s="4" t="s">
        <v>589</v>
      </c>
      <c r="E3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90</v>
      </c>
      <c r="B1" s="2" t="s">
        <v>1</v>
      </c>
    </row>
    <row r="2" spans="1:3">
      <c r="B2" s="2" t="s">
        <v>2</v>
      </c>
      <c r="C2" s="2" t="s">
        <v>65</v>
      </c>
    </row>
    <row r="3" spans="1:3">
      <c r="A3" s="3" t="s">
        <v>591</v>
      </c>
    </row>
    <row r="4" spans="1:3">
      <c r="A4" s="4" t="s">
        <v>592</v>
      </c>
      <c r="B4" s="4" t="s">
        <v>593</v>
      </c>
      <c r="C4" s="4" t="s">
        <v>593</v>
      </c>
    </row>
    <row r="5" spans="1:3">
      <c r="A5" s="4" t="s">
        <v>394</v>
      </c>
    </row>
    <row r="6" spans="1:3">
      <c r="A6" s="3" t="s">
        <v>591</v>
      </c>
    </row>
    <row r="7" spans="1:3">
      <c r="A7" s="4" t="s">
        <v>594</v>
      </c>
      <c r="B7" s="4" t="s">
        <v>595</v>
      </c>
      <c r="C7" s="4" t="s">
        <v>596</v>
      </c>
    </row>
    <row r="8" spans="1:3">
      <c r="A8" s="4" t="s">
        <v>597</v>
      </c>
      <c r="B8" s="4" t="s">
        <v>598</v>
      </c>
      <c r="C8" s="4" t="s">
        <v>599</v>
      </c>
    </row>
    <row r="9" spans="1:3">
      <c r="A9" s="4" t="s">
        <v>600</v>
      </c>
      <c r="B9" s="4" t="s">
        <v>532</v>
      </c>
      <c r="C9" s="4" t="s">
        <v>389</v>
      </c>
    </row>
    <row r="10" spans="1:3">
      <c r="A10" s="4" t="s">
        <v>397</v>
      </c>
    </row>
    <row r="11" spans="1:3">
      <c r="A11" s="3" t="s">
        <v>591</v>
      </c>
    </row>
    <row r="12" spans="1:3">
      <c r="A12" s="4" t="s">
        <v>594</v>
      </c>
      <c r="B12" s="4" t="s">
        <v>601</v>
      </c>
      <c r="C12" s="4" t="s">
        <v>602</v>
      </c>
    </row>
    <row r="13" spans="1:3">
      <c r="A13" s="4" t="s">
        <v>597</v>
      </c>
      <c r="B13" s="4" t="s">
        <v>603</v>
      </c>
      <c r="C13" s="4" t="s">
        <v>604</v>
      </c>
    </row>
    <row r="14" spans="1:3">
      <c r="A14" s="4" t="s">
        <v>600</v>
      </c>
      <c r="B14" s="4" t="s">
        <v>605</v>
      </c>
      <c r="C14" s="4" t="s">
        <v>6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608</v>
      </c>
    </row>
    <row r="3" spans="1:2">
      <c r="A3" s="3" t="s">
        <v>609</v>
      </c>
    </row>
    <row r="4" spans="1:2">
      <c r="A4" s="4" t="s">
        <v>610</v>
      </c>
      <c r="B4" s="5" t="n">
        <v>8953527</v>
      </c>
    </row>
    <row r="5" spans="1:2">
      <c r="A5" s="4" t="s">
        <v>611</v>
      </c>
      <c r="B5" s="5" t="n">
        <v>3167280</v>
      </c>
    </row>
    <row r="6" spans="1:2">
      <c r="A6" s="4" t="s">
        <v>612</v>
      </c>
      <c r="B6" s="5" t="n">
        <v>-42500</v>
      </c>
    </row>
    <row r="7" spans="1:2">
      <c r="A7" s="4" t="s">
        <v>613</v>
      </c>
      <c r="B7" s="5" t="n">
        <v>-262325</v>
      </c>
    </row>
    <row r="8" spans="1:2">
      <c r="A8" s="4" t="s">
        <v>614</v>
      </c>
      <c r="B8" s="5" t="n">
        <v>11815982</v>
      </c>
    </row>
    <row r="9" spans="1:2">
      <c r="A9" s="4" t="s">
        <v>615</v>
      </c>
      <c r="B9" s="5" t="n">
        <v>8224475</v>
      </c>
    </row>
    <row r="10" spans="1:2">
      <c r="A10" s="3" t="s">
        <v>616</v>
      </c>
    </row>
    <row r="11" spans="1:2">
      <c r="A11" s="4" t="s">
        <v>617</v>
      </c>
      <c r="B11" s="8" t="n">
        <v>4.13</v>
      </c>
    </row>
    <row r="12" spans="1:2">
      <c r="A12" s="4" t="s">
        <v>618</v>
      </c>
      <c r="B12" s="9" t="n">
        <v>1.47</v>
      </c>
    </row>
    <row r="13" spans="1:2">
      <c r="A13" s="4" t="s">
        <v>619</v>
      </c>
      <c r="B13" s="9" t="n">
        <v>1.67</v>
      </c>
    </row>
    <row r="14" spans="1:2">
      <c r="A14" s="4" t="s">
        <v>620</v>
      </c>
      <c r="B14" s="9" t="n">
        <v>4.1</v>
      </c>
    </row>
    <row r="15" spans="1:2">
      <c r="A15" s="4" t="s">
        <v>621</v>
      </c>
      <c r="B15" s="9" t="n">
        <v>3.43</v>
      </c>
    </row>
    <row r="16" spans="1:2">
      <c r="A16" s="4" t="s">
        <v>622</v>
      </c>
      <c r="B16" s="8" t="n">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3"/>
    <col customWidth="1" max="3" min="3" width="32"/>
    <col customWidth="1" max="4" min="4" width="42"/>
    <col customWidth="1" max="5" min="5" width="39"/>
    <col customWidth="1" max="6" min="6" width="22"/>
    <col customWidth="1" max="7" min="7" width="53"/>
    <col customWidth="1" max="8" min="8" width="63"/>
    <col customWidth="1" max="9" min="9" width="60"/>
    <col customWidth="1" max="10" min="10" width="36"/>
    <col customWidth="1" max="11" min="11" width="67"/>
    <col customWidth="1" max="12" min="12" width="77"/>
    <col customWidth="1" max="13" min="13" width="74"/>
    <col customWidth="1" max="14" min="14" width="29"/>
  </cols>
  <sheetData>
    <row r="1" spans="1:14">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row>
    <row r="2" spans="1:14">
      <c r="A2" s="4" t="s">
        <v>141</v>
      </c>
      <c r="B2" s="6" t="n">
        <v>26471967</v>
      </c>
      <c r="F2" s="6" t="n">
        <v>10125</v>
      </c>
      <c r="J2" s="6" t="n">
        <v>79293423</v>
      </c>
      <c r="N2" s="6" t="n">
        <v>-52831581</v>
      </c>
    </row>
    <row r="3" spans="1:14">
      <c r="A3" s="4" t="s">
        <v>142</v>
      </c>
      <c r="F3" s="5" t="n">
        <v>101226479</v>
      </c>
    </row>
    <row r="4" spans="1:14">
      <c r="A4" s="4" t="s">
        <v>143</v>
      </c>
      <c r="C4" s="6" t="n">
        <v>5668244</v>
      </c>
      <c r="G4" s="6" t="n">
        <v>238</v>
      </c>
      <c r="K4" s="6" t="n">
        <v>5668006</v>
      </c>
    </row>
    <row r="5" spans="1:14">
      <c r="A5" s="4" t="s">
        <v>144</v>
      </c>
      <c r="G5" s="5" t="n">
        <v>2383884</v>
      </c>
    </row>
    <row r="6" spans="1:14">
      <c r="A6" s="4" t="s">
        <v>145</v>
      </c>
      <c r="B6" s="5" t="n">
        <v>270000</v>
      </c>
      <c r="F6" s="6" t="n">
        <v>10</v>
      </c>
      <c r="J6" s="5" t="n">
        <v>269990</v>
      </c>
    </row>
    <row r="7" spans="1:14">
      <c r="A7" s="4" t="s">
        <v>146</v>
      </c>
      <c r="F7" s="5" t="n">
        <v>100000</v>
      </c>
    </row>
    <row r="8" spans="1:14">
      <c r="A8" s="4" t="s">
        <v>147</v>
      </c>
      <c r="F8" s="6" t="n">
        <v>24</v>
      </c>
      <c r="J8" s="5" t="n">
        <v>-24</v>
      </c>
    </row>
    <row r="9" spans="1:14">
      <c r="A9" s="4" t="s">
        <v>148</v>
      </c>
      <c r="F9" s="5" t="n">
        <v>235685</v>
      </c>
    </row>
    <row r="10" spans="1:14">
      <c r="A10" s="4" t="s">
        <v>149</v>
      </c>
      <c r="B10" s="5" t="n">
        <v>1289125</v>
      </c>
      <c r="J10" s="5" t="n">
        <v>1289125</v>
      </c>
    </row>
    <row r="11" spans="1:14">
      <c r="A11" s="4" t="s">
        <v>150</v>
      </c>
      <c r="B11" s="5" t="n">
        <v>388282</v>
      </c>
      <c r="J11" s="5" t="n">
        <v>388282</v>
      </c>
    </row>
    <row r="12" spans="1:14">
      <c r="A12" s="4" t="s">
        <v>151</v>
      </c>
      <c r="B12" s="5" t="n">
        <v>8563379</v>
      </c>
      <c r="J12" s="5" t="n">
        <v>8563379</v>
      </c>
    </row>
    <row r="13" spans="1:14">
      <c r="A13" s="4" t="s">
        <v>121</v>
      </c>
      <c r="B13" s="5" t="n">
        <v>-32983115</v>
      </c>
      <c r="N13" s="5" t="n">
        <v>-32983115</v>
      </c>
    </row>
    <row r="14" spans="1:14">
      <c r="A14" s="4" t="s">
        <v>152</v>
      </c>
      <c r="B14" s="6" t="n">
        <v>9667882</v>
      </c>
      <c r="F14" s="6" t="n">
        <v>10397</v>
      </c>
      <c r="J14" s="5" t="n">
        <v>95472181</v>
      </c>
      <c r="N14" s="5" t="n">
        <v>-85814696</v>
      </c>
    </row>
    <row r="15" spans="1:14">
      <c r="A15" s="4" t="s">
        <v>153</v>
      </c>
      <c r="B15" s="5" t="n">
        <v>103946048</v>
      </c>
      <c r="F15" s="5" t="n">
        <v>103946048</v>
      </c>
    </row>
    <row r="16" spans="1:14">
      <c r="A16" s="4" t="s">
        <v>143</v>
      </c>
      <c r="C16" s="6" t="n">
        <v>1529246</v>
      </c>
      <c r="D16" s="6" t="n">
        <v>3885172</v>
      </c>
      <c r="E16" s="6" t="n">
        <v>19857719</v>
      </c>
      <c r="G16" s="6" t="n">
        <v>136</v>
      </c>
      <c r="H16" s="6" t="n">
        <v>800</v>
      </c>
      <c r="I16" s="6" t="n">
        <v>1000</v>
      </c>
      <c r="K16" s="6" t="n">
        <v>1529110</v>
      </c>
      <c r="L16" s="6" t="n">
        <v>3884372</v>
      </c>
      <c r="M16" s="6" t="n">
        <v>19856719</v>
      </c>
    </row>
    <row r="17" spans="1:14">
      <c r="A17" s="4" t="s">
        <v>144</v>
      </c>
      <c r="G17" s="5" t="n">
        <v>1361315</v>
      </c>
      <c r="H17" s="5" t="n">
        <v>8000000</v>
      </c>
      <c r="I17" s="5" t="n">
        <v>10000000</v>
      </c>
    </row>
    <row r="18" spans="1:14">
      <c r="A18" s="4" t="s">
        <v>148</v>
      </c>
      <c r="F18" s="5" t="n">
        <v>4889</v>
      </c>
    </row>
    <row r="19" spans="1:14">
      <c r="A19" s="4" t="s">
        <v>151</v>
      </c>
      <c r="B19" s="6" t="n">
        <v>6085673</v>
      </c>
      <c r="J19" s="5" t="n">
        <v>6085673</v>
      </c>
    </row>
    <row r="20" spans="1:14">
      <c r="A20" s="4" t="s">
        <v>121</v>
      </c>
      <c r="B20" s="5" t="n">
        <v>-22000556</v>
      </c>
      <c r="N20" s="5" t="n">
        <v>-22000556</v>
      </c>
    </row>
    <row r="21" spans="1:14">
      <c r="A21" s="4" t="s">
        <v>154</v>
      </c>
      <c r="B21" s="6" t="n">
        <v>19025136</v>
      </c>
      <c r="F21" s="6" t="n">
        <v>12333</v>
      </c>
      <c r="J21" s="6" t="n">
        <v>126828055</v>
      </c>
      <c r="N21" s="6" t="n">
        <v>-107815252</v>
      </c>
    </row>
    <row r="22" spans="1:14">
      <c r="A22" s="4" t="s">
        <v>155</v>
      </c>
      <c r="B22" s="5" t="n">
        <v>123312252</v>
      </c>
      <c r="F22" s="5" t="n">
        <v>1233122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23</v>
      </c>
      <c r="B1" s="2" t="s">
        <v>1</v>
      </c>
    </row>
    <row r="2" spans="1:2">
      <c r="B2" s="2" t="s">
        <v>421</v>
      </c>
    </row>
    <row r="3" spans="1:2">
      <c r="A3" s="3" t="s">
        <v>624</v>
      </c>
    </row>
    <row r="4" spans="1:2">
      <c r="A4" s="4" t="s">
        <v>625</v>
      </c>
      <c r="B4" s="8" t="n">
        <v>0.98</v>
      </c>
    </row>
    <row r="5" spans="1:2">
      <c r="A5" s="4" t="s">
        <v>626</v>
      </c>
      <c r="B5" s="8" t="n">
        <v>8.75</v>
      </c>
    </row>
    <row r="6" spans="1:2">
      <c r="A6" s="4" t="s">
        <v>627</v>
      </c>
      <c r="B6" s="5" t="n">
        <v>11815982</v>
      </c>
    </row>
    <row r="7" spans="1:2">
      <c r="A7" s="4" t="s">
        <v>628</v>
      </c>
      <c r="B7" s="8" t="n">
        <v>3.43</v>
      </c>
    </row>
    <row r="8" spans="1:2">
      <c r="A8" s="4" t="s">
        <v>629</v>
      </c>
      <c r="B8" s="4" t="s">
        <v>630</v>
      </c>
    </row>
    <row r="9" spans="1:2">
      <c r="A9" s="4" t="s">
        <v>631</v>
      </c>
      <c r="B9" s="6" t="n">
        <v>8400</v>
      </c>
    </row>
    <row r="10" spans="1:2">
      <c r="A10" s="3" t="s">
        <v>632</v>
      </c>
    </row>
    <row r="11" spans="1:2">
      <c r="A11" s="4" t="s">
        <v>633</v>
      </c>
      <c r="B11" s="5" t="n">
        <v>8224475</v>
      </c>
    </row>
    <row r="12" spans="1:2">
      <c r="A12" s="4" t="s">
        <v>628</v>
      </c>
      <c r="B12" s="8" t="n">
        <v>4.05</v>
      </c>
    </row>
    <row r="13" spans="1:2">
      <c r="A13" s="4" t="s">
        <v>629</v>
      </c>
      <c r="B13" s="4" t="s">
        <v>634</v>
      </c>
    </row>
    <row r="14" spans="1:2">
      <c r="A14" s="4" t="s">
        <v>631</v>
      </c>
      <c r="B14" s="6" t="n">
        <v>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5</v>
      </c>
    </row>
    <row r="3" spans="1:3">
      <c r="A3" s="3" t="s">
        <v>636</v>
      </c>
    </row>
    <row r="4" spans="1:3">
      <c r="A4" s="4" t="s">
        <v>637</v>
      </c>
      <c r="B4" s="5" t="n">
        <v>3465202</v>
      </c>
    </row>
    <row r="5" spans="1:3">
      <c r="A5" s="4" t="s">
        <v>638</v>
      </c>
      <c r="B5" s="5" t="n">
        <v>3167280</v>
      </c>
    </row>
    <row r="6" spans="1:3">
      <c r="A6" s="4" t="s">
        <v>639</v>
      </c>
      <c r="B6" s="5" t="n">
        <v>-2998475</v>
      </c>
    </row>
    <row r="7" spans="1:3">
      <c r="A7" s="4" t="s">
        <v>640</v>
      </c>
      <c r="B7" s="5" t="n">
        <v>-42500</v>
      </c>
    </row>
    <row r="8" spans="1:3">
      <c r="A8" s="4" t="s">
        <v>641</v>
      </c>
      <c r="B8" s="5" t="n">
        <v>3591507</v>
      </c>
      <c r="C8" s="5" t="n">
        <v>3465202</v>
      </c>
    </row>
    <row r="9" spans="1:3">
      <c r="A9" s="3" t="s">
        <v>642</v>
      </c>
    </row>
    <row r="10" spans="1:3">
      <c r="A10" s="4" t="s">
        <v>637</v>
      </c>
      <c r="B10" s="8" t="n">
        <v>2.29</v>
      </c>
    </row>
    <row r="11" spans="1:3">
      <c r="A11" s="4" t="s">
        <v>638</v>
      </c>
      <c r="B11" s="9" t="n">
        <v>0.96</v>
      </c>
      <c r="C11" s="8" t="n">
        <v>1.76</v>
      </c>
    </row>
    <row r="12" spans="1:3">
      <c r="A12" s="4" t="s">
        <v>639</v>
      </c>
      <c r="B12" s="9" t="n">
        <v>2.01</v>
      </c>
    </row>
    <row r="13" spans="1:3">
      <c r="A13" s="4" t="s">
        <v>640</v>
      </c>
      <c r="B13" s="9" t="n">
        <v>0.96</v>
      </c>
    </row>
    <row r="14" spans="1:3">
      <c r="A14" s="4" t="s">
        <v>641</v>
      </c>
      <c r="B14" s="8" t="n">
        <v>1.36</v>
      </c>
      <c r="C14" s="8" t="n">
        <v>2.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43</v>
      </c>
      <c r="B1" s="2" t="s">
        <v>1</v>
      </c>
    </row>
    <row r="2" spans="1:4">
      <c r="B2" s="2" t="s">
        <v>2</v>
      </c>
      <c r="C2" s="2" t="s">
        <v>65</v>
      </c>
      <c r="D2" s="2" t="s">
        <v>505</v>
      </c>
    </row>
    <row r="3" spans="1:4">
      <c r="A3" s="3" t="s">
        <v>227</v>
      </c>
    </row>
    <row r="4" spans="1:4">
      <c r="A4" s="4" t="s">
        <v>120</v>
      </c>
      <c r="B4" s="6" t="n">
        <v>-22000556</v>
      </c>
      <c r="C4" s="6" t="n">
        <v>-32983115</v>
      </c>
    </row>
    <row r="5" spans="1:4">
      <c r="A5" s="4" t="s">
        <v>644</v>
      </c>
      <c r="B5" s="5" t="n">
        <v>6300000</v>
      </c>
    </row>
    <row r="6" spans="1:4">
      <c r="A6" s="4" t="s">
        <v>645</v>
      </c>
      <c r="B6" s="5" t="n">
        <v>69300000</v>
      </c>
    </row>
    <row r="7" spans="1:4">
      <c r="A7" s="4" t="s">
        <v>646</v>
      </c>
      <c r="B7" s="5" t="n">
        <v>170000</v>
      </c>
      <c r="C7" s="5" t="n">
        <v>33000</v>
      </c>
    </row>
    <row r="8" spans="1:4">
      <c r="A8" s="4" t="s">
        <v>647</v>
      </c>
      <c r="B8" s="5" t="n">
        <v>2100000</v>
      </c>
    </row>
    <row r="9" spans="1:4">
      <c r="A9" s="4" t="s">
        <v>648</v>
      </c>
      <c r="B9" s="6" t="n">
        <v>318394</v>
      </c>
      <c r="C9" s="5" t="n">
        <v>126838</v>
      </c>
      <c r="D9" s="6" t="n">
        <v>469167</v>
      </c>
    </row>
    <row r="10" spans="1:4">
      <c r="A10" s="4" t="s">
        <v>649</v>
      </c>
      <c r="C10"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0</v>
      </c>
      <c r="B1" s="2" t="s">
        <v>2</v>
      </c>
      <c r="C1" s="2" t="s">
        <v>65</v>
      </c>
    </row>
    <row r="2" spans="1:3">
      <c r="A2" s="3" t="s">
        <v>227</v>
      </c>
    </row>
    <row r="3" spans="1:3">
      <c r="A3" s="4" t="s">
        <v>651</v>
      </c>
      <c r="B3" s="6" t="n">
        <v>14562024</v>
      </c>
      <c r="C3" s="6" t="n">
        <v>10663981</v>
      </c>
    </row>
    <row r="4" spans="1:3">
      <c r="A4" s="4" t="s">
        <v>652</v>
      </c>
      <c r="B4" s="5" t="n">
        <v>1804233</v>
      </c>
      <c r="C4" s="5" t="n">
        <v>718748</v>
      </c>
    </row>
    <row r="5" spans="1:3">
      <c r="A5" s="4" t="s">
        <v>653</v>
      </c>
      <c r="B5" s="5" t="n">
        <v>5877971</v>
      </c>
      <c r="C5" s="5" t="n">
        <v>4518506</v>
      </c>
    </row>
    <row r="6" spans="1:3">
      <c r="A6" s="4" t="s">
        <v>654</v>
      </c>
      <c r="B6" s="5" t="n">
        <v>825696</v>
      </c>
      <c r="C6" s="5" t="n">
        <v>864789</v>
      </c>
    </row>
    <row r="7" spans="1:3">
      <c r="A7" s="4" t="s">
        <v>655</v>
      </c>
      <c r="B7" s="5" t="n">
        <v>23069924</v>
      </c>
      <c r="C7" s="5" t="n">
        <v>16766024</v>
      </c>
    </row>
    <row r="8" spans="1:3">
      <c r="A8" s="4" t="s">
        <v>656</v>
      </c>
      <c r="B8" s="5" t="n">
        <v>-23069924</v>
      </c>
      <c r="C8" s="5" t="n">
        <v>-16766024</v>
      </c>
    </row>
    <row r="9" spans="1:3">
      <c r="A9" s="4" t="s">
        <v>657</v>
      </c>
      <c r="B9" s="6" t="n">
        <v>0</v>
      </c>
      <c r="C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58</v>
      </c>
      <c r="B1" s="2" t="s">
        <v>1</v>
      </c>
    </row>
    <row r="2" spans="1:3">
      <c r="B2" s="2" t="s">
        <v>2</v>
      </c>
      <c r="C2" s="2" t="s">
        <v>65</v>
      </c>
    </row>
    <row r="3" spans="1:3">
      <c r="A3" s="3" t="s">
        <v>227</v>
      </c>
    </row>
    <row r="4" spans="1:3">
      <c r="A4" s="4" t="s">
        <v>659</v>
      </c>
      <c r="B4" s="4" t="s">
        <v>660</v>
      </c>
      <c r="C4" s="4" t="s">
        <v>660</v>
      </c>
    </row>
    <row r="5" spans="1:3">
      <c r="A5" s="4" t="s">
        <v>661</v>
      </c>
      <c r="B5" s="4" t="s">
        <v>662</v>
      </c>
      <c r="C5" s="4" t="s">
        <v>663</v>
      </c>
    </row>
    <row r="6" spans="1:3">
      <c r="A6" s="4" t="s">
        <v>664</v>
      </c>
      <c r="B6" s="4" t="s">
        <v>665</v>
      </c>
      <c r="C6" s="4" t="s">
        <v>666</v>
      </c>
    </row>
    <row r="7" spans="1:3">
      <c r="A7" s="4" t="s">
        <v>667</v>
      </c>
      <c r="B7" s="4" t="s">
        <v>668</v>
      </c>
      <c r="C7" s="4" t="s">
        <v>669</v>
      </c>
    </row>
    <row r="8" spans="1:3">
      <c r="A8" s="4" t="s">
        <v>670</v>
      </c>
      <c r="B8" s="4" t="s">
        <v>593</v>
      </c>
      <c r="C8" s="4" t="s">
        <v>5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1</v>
      </c>
      <c r="B1" s="2" t="s">
        <v>1</v>
      </c>
    </row>
    <row r="2" spans="1:3">
      <c r="B2" s="2" t="s">
        <v>2</v>
      </c>
      <c r="C2" s="2" t="s">
        <v>65</v>
      </c>
    </row>
    <row r="3" spans="1:3">
      <c r="A3" s="3" t="s">
        <v>227</v>
      </c>
    </row>
    <row r="4" spans="1:3">
      <c r="A4" s="4" t="s">
        <v>672</v>
      </c>
      <c r="B4" s="6" t="n">
        <v>126838</v>
      </c>
      <c r="C4" s="6" t="n">
        <v>469167</v>
      </c>
    </row>
    <row r="5" spans="1:3">
      <c r="A5" s="4" t="s">
        <v>673</v>
      </c>
      <c r="B5" s="5" t="n">
        <v>70293</v>
      </c>
      <c r="C5" s="5" t="n">
        <v>-396749</v>
      </c>
    </row>
    <row r="6" spans="1:3">
      <c r="A6" s="4" t="s">
        <v>674</v>
      </c>
      <c r="B6" s="5" t="n">
        <v>121263</v>
      </c>
      <c r="C6" s="5" t="n">
        <v>54420</v>
      </c>
    </row>
    <row r="7" spans="1:3">
      <c r="A7" s="4" t="s">
        <v>675</v>
      </c>
      <c r="B7" s="6" t="n">
        <v>318394</v>
      </c>
      <c r="C7" s="6" t="n">
        <v>1268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76</v>
      </c>
      <c r="B1" s="2" t="s">
        <v>677</v>
      </c>
    </row>
    <row r="2" spans="1:2">
      <c r="A2" s="4" t="s">
        <v>678</v>
      </c>
    </row>
    <row r="3" spans="1:2">
      <c r="A3" s="3" t="s">
        <v>679</v>
      </c>
    </row>
    <row r="4" spans="1:2">
      <c r="A4" s="4" t="s">
        <v>473</v>
      </c>
      <c r="B4" s="5" t="n">
        <v>5833333</v>
      </c>
    </row>
    <row r="5" spans="1:2">
      <c r="A5" s="4" t="s">
        <v>680</v>
      </c>
      <c r="B5" s="4" t="s">
        <v>681</v>
      </c>
    </row>
    <row r="6" spans="1:2">
      <c r="A6" s="4" t="s">
        <v>682</v>
      </c>
    </row>
    <row r="7" spans="1:2">
      <c r="A7" s="3" t="s">
        <v>679</v>
      </c>
    </row>
    <row r="8" spans="1:2">
      <c r="A8" s="4" t="s">
        <v>683</v>
      </c>
      <c r="B8" s="5" t="n">
        <v>2406250</v>
      </c>
    </row>
    <row r="9" spans="1:2">
      <c r="A9" s="4" t="s">
        <v>684</v>
      </c>
    </row>
    <row r="10" spans="1:2">
      <c r="A10" s="3" t="s">
        <v>679</v>
      </c>
    </row>
    <row r="11" spans="1:2">
      <c r="A11" s="4" t="s">
        <v>473</v>
      </c>
      <c r="B11" s="5" t="n">
        <v>2166667</v>
      </c>
    </row>
    <row r="12" spans="1:2">
      <c r="A12" s="4" t="s">
        <v>685</v>
      </c>
      <c r="B12" s="4" t="s">
        <v>686</v>
      </c>
    </row>
    <row r="13" spans="1:2">
      <c r="A13" s="4" t="s">
        <v>687</v>
      </c>
      <c r="B13" s="8" t="n">
        <v>1.8</v>
      </c>
    </row>
    <row r="14" spans="1:2">
      <c r="A14" s="4" t="s">
        <v>688</v>
      </c>
      <c r="B14" s="5" t="n">
        <v>893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6</v>
      </c>
      <c r="B1" s="2" t="s">
        <v>1</v>
      </c>
    </row>
    <row r="2" spans="1:3">
      <c r="B2" s="2" t="s">
        <v>2</v>
      </c>
      <c r="C2" s="2" t="s">
        <v>65</v>
      </c>
    </row>
    <row r="3" spans="1:3">
      <c r="A3" s="4" t="s">
        <v>157</v>
      </c>
      <c r="B3" s="6" t="n">
        <v>7283601</v>
      </c>
    </row>
    <row r="4" spans="1:3">
      <c r="A4" s="4" t="s">
        <v>129</v>
      </c>
    </row>
    <row r="5" spans="1:3">
      <c r="A5" s="4" t="s">
        <v>158</v>
      </c>
      <c r="B5" s="5" t="n">
        <v>221103</v>
      </c>
      <c r="C5" s="6" t="n">
        <v>175306</v>
      </c>
    </row>
    <row r="6" spans="1:3">
      <c r="A6" s="4" t="s">
        <v>130</v>
      </c>
    </row>
    <row r="7" spans="1:3">
      <c r="A7" s="4" t="s">
        <v>158</v>
      </c>
      <c r="B7" s="5" t="n">
        <v>111227</v>
      </c>
    </row>
    <row r="8" spans="1:3">
      <c r="A8" s="4" t="s">
        <v>131</v>
      </c>
    </row>
    <row r="9" spans="1:3">
      <c r="A9" s="4" t="s">
        <v>158</v>
      </c>
      <c r="B9" s="6" t="n">
        <v>1422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9</v>
      </c>
      <c r="B1" s="2" t="s">
        <v>1</v>
      </c>
    </row>
    <row r="2" spans="1:3">
      <c r="B2" s="2" t="s">
        <v>2</v>
      </c>
      <c r="C2" s="2" t="s">
        <v>65</v>
      </c>
    </row>
    <row r="3" spans="1:3">
      <c r="A3" s="3" t="s">
        <v>160</v>
      </c>
    </row>
    <row r="4" spans="1:3">
      <c r="A4" s="4" t="s">
        <v>121</v>
      </c>
      <c r="B4" s="6" t="n">
        <v>-22000556</v>
      </c>
      <c r="C4" s="6" t="n">
        <v>-32983115</v>
      </c>
    </row>
    <row r="5" spans="1:3">
      <c r="A5" s="3" t="s">
        <v>161</v>
      </c>
    </row>
    <row r="6" spans="1:3">
      <c r="A6" s="4" t="s">
        <v>162</v>
      </c>
      <c r="B6" s="5" t="n">
        <v>5182</v>
      </c>
      <c r="C6" s="5" t="n">
        <v>8420</v>
      </c>
    </row>
    <row r="7" spans="1:3">
      <c r="A7" s="4" t="s">
        <v>163</v>
      </c>
      <c r="B7" s="5" t="n">
        <v>6085673</v>
      </c>
      <c r="C7" s="5" t="n">
        <v>8563379</v>
      </c>
    </row>
    <row r="8" spans="1:3">
      <c r="A8" s="4" t="s">
        <v>115</v>
      </c>
      <c r="C8" s="5" t="n">
        <v>1289125</v>
      </c>
    </row>
    <row r="9" spans="1:3">
      <c r="A9" s="4" t="s">
        <v>150</v>
      </c>
      <c r="C9" s="5" t="n">
        <v>388282</v>
      </c>
    </row>
    <row r="10" spans="1:3">
      <c r="A10" s="4" t="s">
        <v>116</v>
      </c>
      <c r="B10" s="5" t="n">
        <v>-3644601</v>
      </c>
    </row>
    <row r="11" spans="1:3">
      <c r="A11" s="3" t="s">
        <v>164</v>
      </c>
    </row>
    <row r="12" spans="1:3">
      <c r="A12" s="4" t="s">
        <v>68</v>
      </c>
      <c r="C12" s="5" t="n">
        <v>-337453</v>
      </c>
    </row>
    <row r="13" spans="1:3">
      <c r="A13" s="4" t="s">
        <v>69</v>
      </c>
      <c r="B13" s="5" t="n">
        <v>195172</v>
      </c>
      <c r="C13" s="5" t="n">
        <v>-442734</v>
      </c>
    </row>
    <row r="14" spans="1:3">
      <c r="A14" s="4" t="s">
        <v>165</v>
      </c>
      <c r="B14" s="5" t="n">
        <v>538073</v>
      </c>
      <c r="C14" s="5" t="n">
        <v>433334</v>
      </c>
    </row>
    <row r="15" spans="1:3">
      <c r="A15" s="4" t="s">
        <v>75</v>
      </c>
      <c r="B15" s="5" t="n">
        <v>297596</v>
      </c>
    </row>
    <row r="16" spans="1:3">
      <c r="A16" s="4" t="s">
        <v>166</v>
      </c>
      <c r="B16" s="5" t="n">
        <v>-865006</v>
      </c>
      <c r="C16" s="5" t="n">
        <v>654229</v>
      </c>
    </row>
    <row r="17" spans="1:3">
      <c r="A17" s="4" t="s">
        <v>79</v>
      </c>
      <c r="B17" s="5" t="n">
        <v>-428242</v>
      </c>
      <c r="C17" s="5" t="n">
        <v>2063874</v>
      </c>
    </row>
    <row r="18" spans="1:3">
      <c r="A18" s="4" t="s">
        <v>80</v>
      </c>
      <c r="B18" s="5" t="n">
        <v>305731</v>
      </c>
      <c r="C18" s="5" t="n">
        <v>246558</v>
      </c>
    </row>
    <row r="19" spans="1:3">
      <c r="A19" s="4" t="s">
        <v>82</v>
      </c>
      <c r="B19" s="5" t="n">
        <v>-49333</v>
      </c>
    </row>
    <row r="20" spans="1:3">
      <c r="A20" s="4" t="s">
        <v>167</v>
      </c>
      <c r="B20" s="5" t="n">
        <v>-19560311</v>
      </c>
      <c r="C20" s="5" t="n">
        <v>-20116101</v>
      </c>
    </row>
    <row r="21" spans="1:3">
      <c r="A21" s="3" t="s">
        <v>168</v>
      </c>
    </row>
    <row r="22" spans="1:3">
      <c r="A22" s="4" t="s">
        <v>169</v>
      </c>
      <c r="C22" s="5" t="n">
        <v>-15544</v>
      </c>
    </row>
    <row r="23" spans="1:3">
      <c r="A23" s="4" t="s">
        <v>170</v>
      </c>
      <c r="C23" s="5" t="n">
        <v>-15544</v>
      </c>
    </row>
    <row r="24" spans="1:3">
      <c r="A24" s="3" t="s">
        <v>171</v>
      </c>
    </row>
    <row r="25" spans="1:3">
      <c r="A25" s="4" t="s">
        <v>172</v>
      </c>
      <c r="B25" s="5" t="n">
        <v>-597339</v>
      </c>
      <c r="C25" s="5" t="n">
        <v>-480093</v>
      </c>
    </row>
    <row r="26" spans="1:3">
      <c r="A26" s="4" t="s">
        <v>173</v>
      </c>
      <c r="B26" s="5" t="n">
        <v>32555738</v>
      </c>
      <c r="C26" s="5" t="n">
        <v>5668244</v>
      </c>
    </row>
    <row r="27" spans="1:3">
      <c r="A27" s="4" t="s">
        <v>174</v>
      </c>
      <c r="C27" s="5" t="n">
        <v>270000</v>
      </c>
    </row>
    <row r="28" spans="1:3">
      <c r="A28" s="4" t="s">
        <v>175</v>
      </c>
      <c r="B28" s="5" t="n">
        <v>31958399</v>
      </c>
      <c r="C28" s="5" t="n">
        <v>5458151</v>
      </c>
    </row>
    <row r="29" spans="1:3">
      <c r="A29" s="4" t="s">
        <v>176</v>
      </c>
      <c r="B29" s="5" t="n">
        <v>12398088</v>
      </c>
      <c r="C29" s="5" t="n">
        <v>-14673494</v>
      </c>
    </row>
    <row r="30" spans="1:3">
      <c r="A30" s="4" t="s">
        <v>177</v>
      </c>
      <c r="B30" s="5" t="n">
        <v>14302328</v>
      </c>
      <c r="C30" s="5" t="n">
        <v>28975822</v>
      </c>
    </row>
    <row r="31" spans="1:3">
      <c r="A31" s="4" t="s">
        <v>178</v>
      </c>
      <c r="B31" s="5" t="n">
        <v>26700416</v>
      </c>
      <c r="C31" s="5" t="n">
        <v>14302328</v>
      </c>
    </row>
    <row r="32" spans="1:3">
      <c r="A32" s="3" t="s">
        <v>179</v>
      </c>
    </row>
    <row r="33" spans="1:3">
      <c r="A33" s="4" t="s">
        <v>180</v>
      </c>
      <c r="B33" s="5" t="n">
        <v>114243</v>
      </c>
      <c r="C33" s="5" t="n">
        <v>7415</v>
      </c>
    </row>
    <row r="34" spans="1:3">
      <c r="A34" s="3" t="s">
        <v>181</v>
      </c>
    </row>
    <row r="35" spans="1:3">
      <c r="A35" s="4" t="s">
        <v>182</v>
      </c>
      <c r="B35" s="6" t="n">
        <v>518124</v>
      </c>
      <c r="C35" s="5" t="n">
        <v>597339</v>
      </c>
    </row>
    <row r="36" spans="1:3">
      <c r="A36" s="4" t="s">
        <v>183</v>
      </c>
      <c r="C36" s="6" t="n">
        <v>2209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84</v>
      </c>
      <c r="B1" s="2" t="s">
        <v>1</v>
      </c>
    </row>
    <row r="2" spans="1:3">
      <c r="B2" s="2" t="s">
        <v>2</v>
      </c>
      <c r="C2" s="2" t="s">
        <v>65</v>
      </c>
    </row>
    <row r="3" spans="1:3">
      <c r="A3" s="3" t="s">
        <v>185</v>
      </c>
    </row>
    <row r="4" spans="1:3">
      <c r="A4" s="4" t="s">
        <v>147</v>
      </c>
      <c r="B4" s="5" t="n">
        <v>78431</v>
      </c>
      <c r="C4" s="5" t="n">
        <v>1086271</v>
      </c>
    </row>
    <row r="5" spans="1:3">
      <c r="A5" s="4" t="s">
        <v>186</v>
      </c>
      <c r="B5" s="5" t="n">
        <v>4889</v>
      </c>
      <c r="C5" s="5" t="n">
        <v>23568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07:30:35Z</dcterms:created>
  <dcterms:modified xmlns:dcterms="http://purl.org/dc/terms/" xmlns:xsi="http://www.w3.org/2001/XMLSchema-instance" xsi:type="dcterms:W3CDTF">2020-05-22T07:30:35Z</dcterms:modified>
</cp:coreProperties>
</file>